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CONCENTRATIONS" sheetId="12" state="visible" r:id="rId12"/>
    <sheet xmlns:r="http://schemas.openxmlformats.org/officeDocument/2006/relationships" name="INVENTORY"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DEBT FACILITIES" sheetId="16" state="visible" r:id="rId16"/>
    <sheet xmlns:r="http://schemas.openxmlformats.org/officeDocument/2006/relationships" name="MEMB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CONCENTRATIONS (Tables)" sheetId="30" state="visible" r:id="rId30"/>
    <sheet xmlns:r="http://schemas.openxmlformats.org/officeDocument/2006/relationships" name="INVENTORY (Tables)" sheetId="31" state="visible" r:id="rId31"/>
    <sheet xmlns:r="http://schemas.openxmlformats.org/officeDocument/2006/relationships" name="DERIVATIVE INSTRUMENTS (Tables)" sheetId="32" state="visible" r:id="rId32"/>
    <sheet xmlns:r="http://schemas.openxmlformats.org/officeDocument/2006/relationships" name="PROPERTY AND EQUIPMENT (Tables)" sheetId="33" state="visible" r:id="rId33"/>
    <sheet xmlns:r="http://schemas.openxmlformats.org/officeDocument/2006/relationships" name="DEBT FACILITIE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BUSINESS SEGMENTS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ISKS AND UNCERTAINTIES (Detail" sheetId="45" state="visible" r:id="rId45"/>
    <sheet xmlns:r="http://schemas.openxmlformats.org/officeDocument/2006/relationships" name="REVENUE - Revenue (Details)" sheetId="46" state="visible" r:id="rId46"/>
    <sheet xmlns:r="http://schemas.openxmlformats.org/officeDocument/2006/relationships" name="FAIR VALUE MEASUREMENTS (Detail" sheetId="47" state="visible" r:id="rId47"/>
    <sheet xmlns:r="http://schemas.openxmlformats.org/officeDocument/2006/relationships" name="CONCENTRATIONS (Details)" sheetId="48" state="visible" r:id="rId48"/>
    <sheet xmlns:r="http://schemas.openxmlformats.org/officeDocument/2006/relationships" name="INVENTORY (Details)" sheetId="49" state="visible" r:id="rId49"/>
    <sheet xmlns:r="http://schemas.openxmlformats.org/officeDocument/2006/relationships" name="DERIVATIVE INSTRUMENTS (Details" sheetId="50" state="visible" r:id="rId50"/>
    <sheet xmlns:r="http://schemas.openxmlformats.org/officeDocument/2006/relationships" name="DERIVATIVE INSTRUMENTS, Gains (" sheetId="51" state="visible" r:id="rId51"/>
    <sheet xmlns:r="http://schemas.openxmlformats.org/officeDocument/2006/relationships" name="PROPERTY AND EQUIPMENT (Details" sheetId="52" state="visible" r:id="rId52"/>
    <sheet xmlns:r="http://schemas.openxmlformats.org/officeDocument/2006/relationships" name="DEBT FACILITIES (Details)" sheetId="53" state="visible" r:id="rId53"/>
    <sheet xmlns:r="http://schemas.openxmlformats.org/officeDocument/2006/relationships" name="DEBT FACILITIES - Additional in" sheetId="54" state="visible" r:id="rId54"/>
    <sheet xmlns:r="http://schemas.openxmlformats.org/officeDocument/2006/relationships" name="DEBT FACILITIES - Estimated ann" sheetId="55" state="visible" r:id="rId55"/>
    <sheet xmlns:r="http://schemas.openxmlformats.org/officeDocument/2006/relationships" name="MEMBERS' EQUITY (Details)" sheetId="56" state="visible" r:id="rId56"/>
    <sheet xmlns:r="http://schemas.openxmlformats.org/officeDocument/2006/relationships" name="LEASES (Details)" sheetId="57" state="visible" r:id="rId57"/>
    <sheet xmlns:r="http://schemas.openxmlformats.org/officeDocument/2006/relationships" name="LEASES, Future minimum lease pa" sheetId="58" state="visible" r:id="rId58"/>
    <sheet xmlns:r="http://schemas.openxmlformats.org/officeDocument/2006/relationships" name="INCOME TAXES (Details)" sheetId="59" state="visible" r:id="rId59"/>
    <sheet xmlns:r="http://schemas.openxmlformats.org/officeDocument/2006/relationships" name="EMPLOYEE BENEFIT PLANS (Details" sheetId="60" state="visible" r:id="rId60"/>
    <sheet xmlns:r="http://schemas.openxmlformats.org/officeDocument/2006/relationships" name="RELATED PARTY TRANSACTIONS - (D" sheetId="61" state="visible" r:id="rId61"/>
    <sheet xmlns:r="http://schemas.openxmlformats.org/officeDocument/2006/relationships" name="COMMITMENTS AND CONTINGENCIES (" sheetId="62" state="visible" r:id="rId62"/>
    <sheet xmlns:r="http://schemas.openxmlformats.org/officeDocument/2006/relationships" name="BUSINESS SEGMENTS (Details)" sheetId="63" state="visible" r:id="rId63"/>
    <sheet xmlns:r="http://schemas.openxmlformats.org/officeDocument/2006/relationships" name="QUARTERLY FINANCIAL DATA (UNA_3"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29">
  <si>
    <t>Document and Entity Information - USD ($)</t>
  </si>
  <si>
    <t>12 Months Ended</t>
  </si>
  <si>
    <t>Oct. 31, 2019</t>
  </si>
  <si>
    <t>Jan. 29, 2020</t>
  </si>
  <si>
    <t>Apr. 30, 2019</t>
  </si>
  <si>
    <t>Document Type</t>
  </si>
  <si>
    <t>10-K</t>
  </si>
  <si>
    <t>Document Period End Date</t>
  </si>
  <si>
    <t>Oct. 31,
		2019</t>
  </si>
  <si>
    <t>Entity Registrant Name</t>
  </si>
  <si>
    <t>Heron Lake BioEnergy, LLC</t>
  </si>
  <si>
    <t>Entity Current Reporting Status</t>
  </si>
  <si>
    <t>Yes</t>
  </si>
  <si>
    <t>Entity Interactive Data Current</t>
  </si>
  <si>
    <t>Entity Filer Category</t>
  </si>
  <si>
    <t>Non-accelerated Filer</t>
  </si>
  <si>
    <t>Entity Small Business</t>
  </si>
  <si>
    <t>false</t>
  </si>
  <si>
    <t>Entity Emerging Growth Company</t>
  </si>
  <si>
    <t>Entity Shell Company</t>
  </si>
  <si>
    <t>Entity Central Index Key</t>
  </si>
  <si>
    <t>0001286964</t>
  </si>
  <si>
    <t>Current Fiscal Year End Date</t>
  </si>
  <si>
    <t>--10-31</t>
  </si>
  <si>
    <t>Document Fiscal Year Focus</t>
  </si>
  <si>
    <t>2019</t>
  </si>
  <si>
    <t>Document Fiscal Period Focus (Q1,Q2,Q3,FY)</t>
  </si>
  <si>
    <t>FY</t>
  </si>
  <si>
    <t>Amendment Flag</t>
  </si>
  <si>
    <t>Entity Well-known Seasoned Issuer</t>
  </si>
  <si>
    <t>No</t>
  </si>
  <si>
    <t>Entity Voluntary Filers</t>
  </si>
  <si>
    <t>Entity Public Float</t>
  </si>
  <si>
    <t>Class A units</t>
  </si>
  <si>
    <t>Common stock, shares outstanding</t>
  </si>
  <si>
    <t>Class B units</t>
  </si>
  <si>
    <t>Consolidated Balance Sheets - USD ($)</t>
  </si>
  <si>
    <t>Oct. 31, 2018</t>
  </si>
  <si>
    <t>Current Assets</t>
  </si>
  <si>
    <t>Cash</t>
  </si>
  <si>
    <t>Restricted cash</t>
  </si>
  <si>
    <t>Accounts receivable</t>
  </si>
  <si>
    <t>Inventory</t>
  </si>
  <si>
    <t>Commodity derivative instruments</t>
  </si>
  <si>
    <t>Prepaid expenses and other current assets</t>
  </si>
  <si>
    <t>Total current assets</t>
  </si>
  <si>
    <t>Property and Equipment, net</t>
  </si>
  <si>
    <t>Other assets</t>
  </si>
  <si>
    <t>Total Assets</t>
  </si>
  <si>
    <t>Current Liabilities</t>
  </si>
  <si>
    <t>Current maturities of long-term debt</t>
  </si>
  <si>
    <t>Accounts payable</t>
  </si>
  <si>
    <t>Accrued expenses</t>
  </si>
  <si>
    <t>Total current liabilities</t>
  </si>
  <si>
    <t>Long-Term Debt, less current portion</t>
  </si>
  <si>
    <t>Other Long-Term Liabilities</t>
  </si>
  <si>
    <t>Commitments and Contingencies</t>
  </si>
  <si>
    <t xml:space="preserve"> </t>
  </si>
  <si>
    <t>Members' Equity</t>
  </si>
  <si>
    <t>Members' equity attributable to Heron Lake BioEnergy, LLC consists of 77,932,107 units issued and outstanding at October 31, 2019 and 2018</t>
  </si>
  <si>
    <t>Non-controlling interest</t>
  </si>
  <si>
    <t>Total members' equity</t>
  </si>
  <si>
    <t>Total Liabilities and Members' Equity</t>
  </si>
  <si>
    <t>Consolidated Balance Sheets (Parenthetical) - shares</t>
  </si>
  <si>
    <t>Consolidated Balance Sheets</t>
  </si>
  <si>
    <t>Members' Equity, units issued</t>
  </si>
  <si>
    <t>Members' Equity, units outstanding</t>
  </si>
  <si>
    <t>Consolidated Statements of Operations - USD ($)</t>
  </si>
  <si>
    <t>Oct. 31, 2017</t>
  </si>
  <si>
    <t>Consolidated Statements of Operations</t>
  </si>
  <si>
    <t>Revenues</t>
  </si>
  <si>
    <t>Cost of Goods Sold</t>
  </si>
  <si>
    <t>Gross Profit (Loss)</t>
  </si>
  <si>
    <t>Operating Expenses</t>
  </si>
  <si>
    <t>Operating Income (Loss)</t>
  </si>
  <si>
    <t>Other Income (Expense):</t>
  </si>
  <si>
    <t>Interest income</t>
  </si>
  <si>
    <t>Interest expense</t>
  </si>
  <si>
    <t>Other income, net</t>
  </si>
  <si>
    <t>Total other income, net</t>
  </si>
  <si>
    <t>Net Income (Loss)</t>
  </si>
  <si>
    <t>Less: Net Income Attributable to Non-controlling Interest</t>
  </si>
  <si>
    <t>Net Income (Loss) Attributable to Heron Lake BioEnergy, LLC</t>
  </si>
  <si>
    <t>Weighted Average Units Outstanding—Basic and Diluted (Class A and B)</t>
  </si>
  <si>
    <t>Net Income (Loss) Per Unit Attributable to Heron Lake BioEnergy, LLC—Basic and Diluted (Class A and B)</t>
  </si>
  <si>
    <t>Distributions Per Unit (Class A and B)</t>
  </si>
  <si>
    <t>Consolidated Statements of Changes in Members' Equity - USD ($)</t>
  </si>
  <si>
    <t>Members' Equity attributable to Heron Lake BioEnergy LLC</t>
  </si>
  <si>
    <t>Noncontrolling Interest</t>
  </si>
  <si>
    <t>Total</t>
  </si>
  <si>
    <t>Balance at Oct. 31, 2016</t>
  </si>
  <si>
    <t>Balance (in units) at Oct. 31, 2016</t>
  </si>
  <si>
    <t>Increase (Decrease) in Stockholders' Equity</t>
  </si>
  <si>
    <t>Net income attributable to non-controlling interest</t>
  </si>
  <si>
    <t>Net income (loss) attributable to Heron Lake BioEnergy, LLC</t>
  </si>
  <si>
    <t>Balance at Oct. 31, 2017</t>
  </si>
  <si>
    <t>Balance (in units) at Oct. 31, 2017</t>
  </si>
  <si>
    <t>Member Distributions</t>
  </si>
  <si>
    <t>Balance at Oct. 31, 2018</t>
  </si>
  <si>
    <t>Balance (in units) at Oct. 31, 2018</t>
  </si>
  <si>
    <t>Balance at Oct. 31, 2019</t>
  </si>
  <si>
    <t>Balance (in units) at Oct. 31, 2019</t>
  </si>
  <si>
    <t>Consolidated Statements of Cash Flows - USD ($)</t>
  </si>
  <si>
    <t>Cash Flow From Operating Activities:</t>
  </si>
  <si>
    <t>Net income (loss)</t>
  </si>
  <si>
    <t>Adjustments to reconcile net income (loss) to net cash provided by (used in) operations:</t>
  </si>
  <si>
    <t>Depreciation and amortization</t>
  </si>
  <si>
    <t>(Gain) loss on sale of asset</t>
  </si>
  <si>
    <t>Change in fair value of commodity derivative instruments</t>
  </si>
  <si>
    <t>Changes in operating assets and liabilities:</t>
  </si>
  <si>
    <t>Accrued railcar rehabilitation costs</t>
  </si>
  <si>
    <t>Net cash provided by (used in) operating activities</t>
  </si>
  <si>
    <t>Cash Flows from Investing Activities:</t>
  </si>
  <si>
    <t>Capital expenditures</t>
  </si>
  <si>
    <t>Acquisition of non-controlling interest</t>
  </si>
  <si>
    <t>Proceeds from disposal of asset</t>
  </si>
  <si>
    <t>Net cash used in investing activities</t>
  </si>
  <si>
    <t>Cash Flows from Financing Activities:</t>
  </si>
  <si>
    <t>Checks drawn in excess of bank balance</t>
  </si>
  <si>
    <t>Payments on long-term debt</t>
  </si>
  <si>
    <t>Distributions to Heron Lake BioEnergy, LLC members</t>
  </si>
  <si>
    <t>Distribution to non-controlling interest</t>
  </si>
  <si>
    <t>Net cash used in financing activities</t>
  </si>
  <si>
    <t>Net increase (Decrease) in Cash and Restricted Cash</t>
  </si>
  <si>
    <t>Cash and Restricted Cash—Beginning of Period</t>
  </si>
  <si>
    <t>Cash and Restricted Cash—End of Period</t>
  </si>
  <si>
    <t>Supplemental Disclosure of Cash Flow Information</t>
  </si>
  <si>
    <t>Supplemental Disclosure of Non-Cash Investing and Financing Activities</t>
  </si>
  <si>
    <t>Capital expenditures included in accounts payable</t>
  </si>
  <si>
    <t>Consolidated Statements of Cash Flows (Parenthetical) - USD ($)</t>
  </si>
  <si>
    <t>Oct. 31, 2016</t>
  </si>
  <si>
    <t>Reconciliation of Cash and Restricted Cash</t>
  </si>
  <si>
    <t>Cash - Balance Sheet</t>
  </si>
  <si>
    <t>Restricted Cash - Balance Sheet</t>
  </si>
  <si>
    <t>Cash and Restricted Cash</t>
  </si>
  <si>
    <t>SUMMARY OF SIGNIFICANT ACCOUNTING POLICIES</t>
  </si>
  <si>
    <t xml:space="preserve">1. SUMMARY OF SIGNIFICANT ACCOUNTING POLICIES
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100% of Agrinatural Gas, LLC (“Agrinatural”), beginning as of December 11, 2019. At October 31, 2019, HLBE held a 73% interest in Agrinatural. Agrinatural operates a natural gas pipeline that provides natural gas to Heron Lake BioEnergy, LLC’s ethanol production facility and other customers.
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 See Note 18 for a subsequent event regarding the acquisition of non-controlling interest.
Fiscal Reporting Period
The Company’s fiscal year end for reporting financial operations is October 31.
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rehabilitation costs,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
Non-controlling Interest
Amounts recorded as non-controlling interest relate to the net investment by an unrelated party in Agrinatural. Income and losses are allocated to the members of Agrinatural based on their respective percentage of membership units held. Pursuant to the firm natural gas transportation agreement with Agrinatural, Agrinatural will provide natural gas to Heron Lake BioEnergy’s plant with a specified price per MMBTU with a term ending on October 31, 2021, with one automatic renewal option to extend the term for an additional five years period.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Cost of Goods Sold
The primary components of cost of goods sold for the production of ethanol and related co-products are corn, energy, raw materials, overhead, depreciation, railcar rehabilitation costs, and direct labor.
Operating Expenses
The primary components of operating expenses are salaries and expenses for administrative employees, professional fees, board of governor expenses and property taxes.
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
Restricted Cash
The Company is periodically required to maintain cash balances at its broker related to derivative instrument positions as discussed in Note 7.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9 or 2018. It is at least possible this estimate will change in the future.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
Other Intangibles
Other intangibles are stated at cost and include road improvements located near the plant in which the Company has a beneficial interest in but does not own the road. The Company amortizes the assets over the economic useful life. The Company recorded amortization expense in the amount of approximately $7,700 for the fiscal year ended October 31, 2019, and approximately $38,000 for each of the fiscal years ended October 31, 2018 and 2017.
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
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9, 2018, and 2017.
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9, 2018, and 2017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19 or 2018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6.
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
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solidated statements of cash flows for the periods ended October 31, 2019, 2018, and 2017 have been adjusted from amounts previously reported.
Recently Issued Accounting Pronouncement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evaluating the impact that the adoption of this guidance will have on the Company’s consolidated financial statements and anticipates the new guidance will significantly impact its consolidated financial statements given the Company leases a significant number of rail cars for transporting ethanol and dried distillers grains with solubles to its end customers. </t>
  </si>
  <si>
    <t>RISKS AND UNCERTAINTIES</t>
  </si>
  <si>
    <t>2. RISKS AND UNCERTAINTIES
The Company has certain risks and uncertainties that it experienced during volatile market conditions. These volatilities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Ethanol sales average 75%-85% of total revenues and corn costs average 70%-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18 and into 2019 as a result of industry-wide record low ethanol prices due to reduced demand and high industry inventory levels. These factors resulted in prolonged negative operating margins, significantly lower cash flow from operations and substantial net losses. The Company believes its cash on hand and available debt from its lender will provide sufficient liquidity to meets its anticipated working capital, debt service and other liquidity needs through the next twelve months.
Additionally,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Current ethanol production capacity exceeds the EPA’s 2019 and 2020 RVOs that can be satisfied by corn-based ethanol. According to the RFS, if mandatory renewable fuel volumes are reduced by at least 20% for two consecutive years, the EPA is required to modify, or reset, statutory volumes through 2022. In October 2018, the Office of Management and Budget announced that the 20% thresholds “have been met or are expected to be met in the near future.” In May 2019, the EPA delivered a proposed RFS “reset” rule to the White House Office of Management and Budget. If the statutory RVOs are reduced as a result of such reset, it could have an adverse effect on the market price and demand for ethanol which would negatively impact our financial performance.
Additionally,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t>
  </si>
  <si>
    <t>REVENUE</t>
  </si>
  <si>
    <t>3. REVENUE
Adoption of ASC Topic 606
On November 1, 2018, the Company adopted the amended guidance in ASC Topic 606, Revenue from Contracts with Customers, and all related amendments (“new revenue standard”) and applied it to all contracts using the modified retrospective transition method. The adoption of the new revenue standard did not result in any changes to the timing or amount of revenue recognized prior to November 1, 2018, but did result in expanded disclosures to our consolidated financial statements.
Revenue by Source
All revenues from contracts with customers under ASC Topic 606 are recognized at a point in time. The following table disaggregates revenue by major source for the fiscal year ended October 31, 2019: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The Company has contractual payment terms with the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t>
  </si>
  <si>
    <t>FAIR VALUE MEASUREMENTS</t>
  </si>
  <si>
    <t>4. FAIR VALUE MEASUREMENTS
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
The following table sets forth, by level, the Company assets that were accounted for at fair value on a recurring basis at October 31, 2019:
Fair Value Measurement Using
Carrying Amount in
Quoted Prices
Significant Other
Significant
Consolidated Balance Sheet
Active Markets
Observable Inputs
Unobservable inputs
Financial Assets
Fair Value
(Level 1)
(Level 2)
(Level 3)
Commodity Derivative instruments - Corn
$
20,060
$
20,060
$
20,060
$
—
$
—
Commodity Derivative instruments - Ethanol
$
75,763
$
75,763
$
75,763
$
$
The following table sets forth, by level, the Company assets that were accounted for at fair value on a recurring basis at October 31, 2018:
Fair Value Measurement Using
Carrying Amount in
Quoted Prices in
Significant Other
Significant
Consolidated
Active Markets
Observable Inputs
Unobservable Inputs
Financial Assets:
Balance Sheet
Fair Value
(Level 1)
(Level 2)
(Level 3)
Commodity Derivative instruments - Corn
$
425,638
$
425,638
$
425,638
$
—
$
—
Financial Liabilities:
Commodity Derivative instruments - Corn
$
25,180
$
25,180
$
—
$
25,180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Level 2 instruments by model-based techniques in which all significant inputs are observable in the markets noted above.</t>
  </si>
  <si>
    <t>CONCENTRATIONS</t>
  </si>
  <si>
    <t>5. CONCENTRATIONS
The Company sold all of the ethanol, distillers’ grains, and corn oil produced at its plant to three customers under marketing agreements during the fiscal years ended October 31, 2019, 2018, and 2017.
The percentage of total revenues attributable to each of the Company’s three major customers for the fiscal years ended October 31, 2019, 2018, and 2017 were as follows:
October 31, 2019
October 31, 2018
October 31, 2017
Eco-Energy, Inc. - Ethanol
Gavilon Ingredients, LLC - Distillers' Grains
RPMG, Inc. - Corn Oil
The percentage of total accounts receivable attributable to each of the Company’s three major customers at October 31, 2019 and 2018 were as follows:
October 31, 2019
October 31, 2018
Eco-Energy, Inc. - Ethanol
Gavilon Ingredients, LLC - Distillers' Grains
RPMG, Inc. - Corn Oil</t>
  </si>
  <si>
    <t>INVENTORY</t>
  </si>
  <si>
    <t xml:space="preserve">6. INVENTORY
Inventory consists of the following at October 31:
2019
2018
Raw materials
$
932,503
$
1,215,640
Work in process
732,243
571,228
Finished goods
3,157,429
3,436,175
Supplies
1,454,083
1,175,643
Totals
$
6,276,258
$
6,398,686
The Company performs a lower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and corn inventories, as a component of cost of goods sold, of approximately $537,000 and $47,000 for the fiscal year ended October 31, 2019, respectively. The Company recorded a loss on ethanol and corn inventories, as a component of cost of goods sold, of approximately $669,000 and $101,000 for the fiscal year ended October 31, 2018, respectively. </t>
  </si>
  <si>
    <t>DERIVATIVE INSTRUMENTS</t>
  </si>
  <si>
    <t>7.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19, the total notional amount of the Company’s outstanding corn derivative instruments was approximately 5,398,000 bushels, comprised of long corn futures positions on 2,131,000 bushels that were entered into to hedge forecasted ethanol sales through July 2020, and short corn futures positions on 3,267,000 bushels that were entered into to hedge forecasted corn purchases through December 2021. Additionally, there are corn options positions of 4,000,000 bushels through March 2020. There may be offsetting positions that are not shown on a net basis that could lower the notional amount of positions outstanding.
As of October 31, 2019, the Company had approximately $52,000 in cash collateral (restricted cash) related to derivates held by a broker.
The following table provides detail regarding the Company’s derivative financial instruments at October 31, 2019, none of which were designated as hedging instruments:
Consolidated Balance Sheet Location
Assets
Liabilities
Corn contracts
Commodity derivative instruments
$
20,060
$
—
Ethanol contracts
Commodity derivative instruments
75,763
—
Totals
$
95,823
$
—
As of October 31, 2018, the Company had no cash collateral (restricted cash) related to derivatives held by a broker.
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
As of October 31, 2018, the total notional amount of the Company’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The following table provides details regarding the gains (losses) from the Company’s derivative instruments in its consolidated statements of operations, none of which are designated as hedging instruments:
Consolidated Statement of
Fiscal Year Ended October 31,
Operations Location
2019
2018
2017
Corn contracts
Cost of goods sold
$
350,624
$
1,188,237
$
962,256
Ethanol contracts
Revenues
24,592
53,747
(218,802)
Natural gas contracts
Cost of goods sold
—
(1,598)
(15,381)
Total gain
$
375,216
$
1,240,386
$
728,073</t>
  </si>
  <si>
    <t>PROPERTY AND EQUIPMENT</t>
  </si>
  <si>
    <t>Property, Plant and Equipment [Abstract]</t>
  </si>
  <si>
    <t xml:space="preserve">8. PROPERTY AND EQUIPMENT
A summary of property and equipment is as follows:
October 31, 2019
October 31, 2018
Land and improvements
$
9,111,838
$
9,111,838
Plant buildings and equipment
88,708,522
87,940,264
Vehicles
700,959
700,959
Office buildings
735,864
738,073
Construction in progress
58,319
375,245
99,315,502
98,866,379
Less: accumulated depreciation
(59,907,307)
(54,716,454)
Net property and equipment
$
39,408,195
$
44,149,925
Depreciation expense totaled approximately $5,246,000, $4,999,000 and $4,984,000 during the fiscal years ended October 31, 2019, 2018, and 2017, respectively. </t>
  </si>
  <si>
    <t>DEBT FACILITIES</t>
  </si>
  <si>
    <t>9. DEBT FACILITIES
Long-term debt consists of the following:
October 31, 2019
October 31, 2018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634,180
947,300
Assessment payable as part of water supply agreement, due in monthly installments of $3,942 with interest at 8.73%, enforceable by statutory lien, with the final payment made in 2019.
—
11,901
Totals
634,180
959,201
Less amounts due within one year
333,977
391,934
Net long-term debt
$
300,203
$
567,267
Revolving Term Note
The Company had a revolving term note payable under which the Company could borrow, repay, and re-borrow in an amount up to the original aggregate principal commitment at any time prior to maturity at March 1, 2022. The original aggregate principal commitment was $28,000,000, which reduced by $3,500,000 annually, starting March 1, 2015 and continuing each anniversary thereafter until maturity. In December 2017, the Company and its lender orally agreed to reduce the aggregate principal commitment of the revolving term loan to $8,000,000. On April 6, 2018, the Company finalized loan agreements with an effective date of March 29, 2018 for an amended credit facility with its lender (the “2018 Credit Facility”). On January 7, 2020, the Company finalized loan agreements for an amended credit facility with its lender (the “2020 Credit Facility”).
2020 Credit Facility
The 2020 Credit Facility includes an amended and restated revolving term loan with an $8,000,000 principal commitment. This loan replaces the amended revolving term note and seasonal revolving loan made under the 2018 Credit Facility. The loan is secured by substantially all of the Company’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part of the 2020 Credit Facility closing, the Company entered into an amended administrative agency agreement with CoBank, ACP (“CoBank”). As a result, CoBank will continue act as the agent for the lender with respect to the 2020 Credit Facility. The Company agreed to pay CoBank an annual fee of $2,500 for its services as administrative agent.
Amended Revolving Term Note
Under the terms of the amended revolving term loan, the Company may borrow, repay, and reborrow up to the aggregate principal commitment amount of $8,000,000. Final payment of amounts borrowed under the amended revolving term loan is due December 1, 2022. Interest on the amended revolving term loan accrues at a variable weekly rate equal to 3.10% above the One-Month London Interbank Offered Rate (“LIBOR”) Index rate.
The Company also agreed to pay an unused commitment fee on the unused available portion of the amended revolving term loan commitment at the rate of 0.500% per annum, payable monthly in arrears.
2018 Credit Facility
The 2018 Credit Facility includes an amended and restated revolving term loan with a $4,000,000 principal commitment and a revolving seasonal line of credit with a $4,000,000 principal commitment. The loans are secured by substantially all of the Company’s assets, including a subsidiary guarantee. The 2018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8, the Company had an event of non-compliance related to the debt service coverage ratio as defined in the 2018 Credit Facility. In December 2018, the Company received a waiver from its lender waiving this event of noncompliance. In October 2019, the Company had an event of non-compliance related to the debt service coverage ratio as defined in the 2018 Credit Facility. In December 2019, the Company received a waiver from its lender waiving this event of noncompliance.
As part of the 2018 Credit Facility closing, the Company entered into an amended administrative agency agreement with CoBank, ACP (“CoBank”). As a result, CoBank will continue act as the agent for the lender with respect to the 2018 Credit Facility. The Company agreed to pay CoBank an annual fee of $2,500 for its services as administrative agent.
Amended Revolving Term Note
Under the terms of the amended revolving term loan, the Company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4.87% at October 31, 2019.
The Company also agreed to pay an unused commitment fee on the unused available portion of the amended revolving term loan commitment at the rate of 0.500% per annum, payable monthly in arrears.
The aggregate principal amount available to the Company for borrowing under the amended revolving term loan at October 31, 2019 and 2018 was $4,000,000.
Seasonal Revolving Loan
Under the terms of the seasonal revolving loan, the Company may borrow, repay, and reborrow up to the aggregate principal commitment amount of $4,000,000 until its maturing on May 1, 2020. Amounts borrowed under the seasonal revolving loan bear interest at a variable weekly rate equal to 2.85% above the rate quoted by LIBOR Index rate, which was 4.62% at October 31, 2019. The aggregate principal amount available under the seasonal revolving loan was $4,000,000 at October 31, 2019 and 2018.
The Company also agreed to pay an unused commitment fee on the unused portion of the seasonal revolving loan commitment at the rate of 0.250% per annum.
Estimated annual maturities of long-term debt at October 31, 2019 are as follows based on the most recent debt agreements:
2020
$
333,977
2021
300,203
Total debt
$
634,180</t>
  </si>
  <si>
    <t>MEMBERS' EQUITY</t>
  </si>
  <si>
    <t>MEMBERS' EQUITY.</t>
  </si>
  <si>
    <t>10. 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On December 21, 2017, the Company’s board of governors declared a distribution of $0.11 per membership unit for a total of approximately $8,573,000 to be paid to members of record as of December 21, 2017. The distribution was paid in January 2018. Based on the covenants contained in the Company’s lender credit facilities, the foregoing distribution was approved by its lender prior to distribution.</t>
  </si>
  <si>
    <t>LEASES</t>
  </si>
  <si>
    <t>11. LEASES
The Company has lease agreements with leasing companies for 138 rail cars for the transportation of the Company’s ethanol with various maturity dates through January 2027. The rail car lease payments are due monthly in the aggregate amount of approximately $122,000.
The Company has lease agreements with leasing companies for 110 hopper cars to assist in with the transport of the distillers’ grains by rail with various maturity dates through May 2027. The rail car lease payments are due monthly in the amount of approximately $64,000.
Rent expense for the Company’s leases was approximately $2,374,000, $2,339,000 and $2,170,000 for the fiscal years ended October 31, 2019, 2018, and 2017, respectively.
At October 31, 2019, the Company had the following minimum future lease payments, which at inception had non‑cancelable terms of more than one year:
November 1, 2019 to October 31, 2020
$
1,767,000
November 1, 2020 to October 31, 2021
1,767,000
November 1, 2021 to October 31, 2022
1,767,000
November 1, 2022 to October 31, 2023
1,767,000
November 1, 2023 to October 31, 2024
1,670,000
Thereafter
3,812,000
Total minimum lease commitments
$
12,550,000</t>
  </si>
  <si>
    <t>INCOME TAXES</t>
  </si>
  <si>
    <t>12. INCOME TAXES
The differences between consolidated financial statement basis and tax basis of assets and liabilities are estimated as follows at October 31:
2019
2018
Consolidated financial statement basis of assets
$
56,595,915
$
62,020,856
Plus: Organization and start-up costs capitalized for tax purposes, net
502,566
617,833
Less: Unrealized gains on commodity derivative instruments
(95,823)
(425,638)
Less: Accumulated tax depreciation and amortization greater than financial statement basis
(56,386,730)
(56,330,302)
Plus: Impairment charge
27,844,579
27,844,579
Income tax basis of assets
$
28,460,507
$
33,727,328
Financial Statement basis of liabilities
$
6,995,064
Accrued Rail Car Maintenance
(551,000)
Other Accruals
(183,891)
Income tax basis of liabilities
$
6,260,174
There were no significant differences between the consolidated financial statement basis of liabilities and the income tax basis of liabilities at 2018.</t>
  </si>
  <si>
    <t>EMPLOYEE BENEFIT PLANS</t>
  </si>
  <si>
    <t>13. EMPLOYEE BENEFIT PLANS
The Company has a defined contribution plan available to all of its qualified employees. The Company contributes a match of 50% of the participant’s salary deferral up to a maximum of 4% of the employee’s salary. The Company contributions totaled approximately $92,000, $98,000, and $90,000 for the fiscal years ended October 31, 2019, 2018, and 2017, respectively.</t>
  </si>
  <si>
    <t>RELATED PARTY TRANSACTIONS</t>
  </si>
  <si>
    <t>14. RELATED PARTY TRANSACTIONS
Granite Falls Energy, LLC
The Company has a management services agreement with Granite Falls Energy, LLC (“GFE”), a related party. Under the terms of the agreement, GFE supplies its own personnel to act as part-time officers and managers of the Company for the positions of Chief Executive Officer, Chief Financial Officer, and Commodity Risk Manager and the Company pays GFE 50% of the total salary, bonuses and other expenses and costs for the three management positions. The management services agreement automatically renews for successive one-year terms unless the Company or GFE gives the other party 90-day written notice of termination prior to expiration of the then-current term. The management services agreement may also be terminated by either party for cause under certain circumstances.
Total expenses under this agreement were $438,000, $449,000 and $406,000 for fiscal years ended October 31, 2019, 2018, and 2017, respectively.
Corn Purchase - Members
The Company purchased corn from members of its Board of Governors of approximately $11,478,000 in fiscal year 2019, o f which approximately $470,000 is included in accounts payable at October 31, 2019, $14,483,000 in fiscal year 2018, o f which approximately $348,000 is included in accounts payable at October 31, 2018, and $9,811,000 in fiscal year 2017 o f which approximately $602,000 is included in accounts payable at October 31, 2017.
Swan Engineering
Agrinatural had a management and operating agreement with Swan Engineering, Inc. (“SEI”). SEI, together with an unrelated third party owns Rural Energy Solutions, LLC (“RES”), the 27% minority owner of Agrinatural. Under the management and operating agreement, SEI provided Agrinatural with day-to-day management and operation of Agrinatural’s pipeline distribution business. In exchange for these services, Agrinatural paid SEI an aggregate management fee equal to the fixed monthly base fee plus the variable customer management fee based on the number of customers served on the pipeline less the agreed monthly fee reduction of $4,500. For the year ended October 31, 2019, the Company paid approximately $28,000 and $111,000 for the monthly base fee and variable customer management fee, respectively. For the year ended October 31, 2018, the Company paid approximately $38,000 and $161,000 for the monthly base fee and variable customer management fee, respectively. For the year ended October 31, 2017, the Company paid approximately $36,000 and $157,000 for the monthly base fee and variable customer management fee, respectively. The management and operating agreement with SEI expired July 1, 2019. Agrinatural entered into a new five-year management and operating agreement with a third party effective July 1, 2019.
Agrinatural also had a project management agreement with SEI. Pursuant to the project management agreement, SEI supervised all of Agrinatural’s pipeline construction projects. These projects are constructed by unrelated third-party pipeline construction companies. Under the project management agreement, Agrinatural paid SEI a total of 10% of the actual capital expenditures for construction projects approved by Agrinatural’s Board of Directors, excluding capitalized marketing costs. For the year ended October 31, 2019, the Company incurred approximately $45,000 for project management and capital work fees. For the year ended October 31, 2018, the Company incurred approximately $77,000 for project management and capital work fees. For the year ended October 31, 2017, the Company incurred approximately $44,000 for project management and capital work fees. The project management with SEI expired June 30, 2019. Agrinatural entered into a new five-year management and operating agreement with a third party effective July 1, 2019.</t>
  </si>
  <si>
    <t>COMMITMENTS AND CONTINGENCIES</t>
  </si>
  <si>
    <t>COMMITMENTS AND CONTINGENCIES.</t>
  </si>
  <si>
    <t>15. COMMITMENTS AND CONTINGENCIES
Water Agreements
In September 2019, the Company entered into an industrial water supply development and distribution agreement, effective as of February 1, 2019, with the City of Heron Lake for 10 years. The Company has the exclusive rights to the first 600 gallons per minute of capacity that is available from the well. In consideration, the Company will pay flow charges at a rate of $0.60 cents per thousand gallons of water, in addition to a fixed monthly charge of $1,500 per month. The flow charges are placed into a dedicated fund for operation and maintenance of the well, and are capped at $300,000 at the end of each year. The Company is also responsible for paying 55% of operation and maintenance costs in excess of the $300,000 cap, in the first two years of the agreement. Thereafter, the percentage payable by the Company is determined based on a two-year average of the Company’s usage compared to the total amount of industrial water supplied to the Company and a third-party customer of the City of Heron Lake.
Under the previous industrial water supply development and distribution agreement with the City of Heron Lake, the Company paid one half of the City of Heron Lake’s water well bond payments of $735,000, plus a 5% administrative fee, totaling approximately $594,000, and operating costs, relative to the Company’s water usage, plus a 10% profit. The Company recorded an assessment of approximately $367,000 with long-term debt as described in Note 9. The Company paid operating and administrative expenses of approximately $12,000 per year.
In May 2006, the Company entered into a water treatment agreement with the City of Heron Lake and Jackson County for 30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500,000 and $3,550,000 in fiscal 2007 and 2006, respectively, as described in Note 9. The Company paid operating and maintenance expenses of approximately $52,000, $92,000, and $24,000 in fiscal 2019, 2018, and 2017, respectively.
Ethanol Marketing Agreement
The Company has a marketing agreement (“Eco Agreement”) with Eco-Energy, Inc., an unrelated party (“Eco-Energy”) for the sale of ethanol. Under this ethanol agreement, Eco-Energy purchases, markets and resells 100% of the ethanol produced at the Company’s ethanol production facility and arranges for the transportation of ethanol. The Company pays Eco-Energy a marketing fee per gallon of ethanol sold in consideration of Eco-Energy’s services, as well as a fixed lease fee for rail cars leased from Eco-Energy to the Company. The marketing fee was negotiated based on prevailing market-rate conditions for comparable ethanol marketing services.
The initial term of Eco Agreement continued through December 31, 2016, with automatic renewals for additional three terms of three year periods unless terminated by either party by providing written notice to the other party at least 3 months prior to the end of the then current term. During the third fiscal quarter of 2016, the Company amended the Eco Agreement. In October 2019, the Company amended the Eco Agreement, which provides an extension of the term of the agreement through December 31, 2020, with automatic renewals for additional consecutive terms of one year unless either party provides written notice to the other at least 90 days prior to the end of the then-current term. Additionally, the amended Eco Agreement provides for certain negotiated changes to the marketing fees payable to Eco-Energy and payment terms based on prevailing market-rate conditions for comparable ethanol marketed services.
Ethanol marketing fees and commissions totaled approximately $635,000, $604,000, and $587,000 for the fiscal years ended October 31, 2019, 2018, and 2017.
Ethanol Forward Contracts
At October 31, 2019, the Company had fixed and basis contracts to sell approximately $13,490,000 of ethanol for various delivery periods through December 2019, which approximates 92% of its anticipated ethanol sales for that period.
Distillers’ Grains Marketing Agreement
Gavilon Ingredients, LLC, an unrelated party (“Gavilon”),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 The contract commenced on November 1, 2013 with an initial term of six months, and will continue to remain in effect until terminated by either party at its unqualified option, by providing written notice of not less than 60 days to the other party.
Distillers’ grains commissions totaled approximately $287,000, $252,000, and $268,000 for the fiscal years ended October 31, 2019, 2018 and 2017.
Distillers’ Grains Forward Contracts
At October 31, 2019, the Company had forward contracts to sell approximately $1,275,000 of distillers’ grains for delivery through January 2020, which approximates 21% of its anticipated distillers’ grains sales during that period.
Corn Oil Marketing Agreement
RPMG, Inc., an unrelated party, markets the corn oil produced at our ethanol plant pursuant to a corn oil marketing agreement. We pay RPMG a commission based on each pound of corn oil sold by RPMG under the agreement.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71,000, $83,000, and $89,000 for the fiscal years ended October 31, 2019, 2018, and 2017.
Corn Oil Forward Contracts
At October 31, 2019, the Company had forward contracts to sell approximately $468,000 of corn oil for delivery through December 2019, which approximates 75% of its anticipated corn oil sales for that period.
Contract for Natural Gas Pipeline to Plant
The Company has a facilities agreement with Northern Border Pipeline Company which allows us access to an existing interstate natural gas pipeline located approximately 16 miles north from the plant. Agrinatural was formed to own and operate the pipeline and transports gas to the Company pursuant to a transportation agreement.
The Company also has a base agreement for the sale and purchase of natural gas with Constellation NewEnergy-Gas Division, LLC (“Constellation”), pursuant to which it buys all of its natural gas from Constellation. This agreement runs until March 31, 2022.
Corn Forward Contracts
At October 31, 2019, the Company had cash and basis contracts for forward corn purchase commitments for approximately 740,000 bushels for deliveries through December 2021.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no impairment loss existed at October 31, 2019 and 2017, and an impairment loss existed of approximately $323,000 at October 31, 2018. The impairment expense is recorded as a component of cost of goods sold.
Rail Car Rehabilitation Costs
The Company leases 50 hopper rail cars under a multi-year agreement which ends in May 2027. Under the agreement, the Company is required to pay to rehabilitate each car for “damage” that is considered to be other than normal wear and tear upon turn in of the car(s) at the termination of the lease. Prior to the year ending October 31, 2019, the Company believed ongoing repairs resulted in an insignificant future rehabilitation expense. During the year ending October 31, 2019, based on new information, we re-evaluated our assumptions and believe that it is probable that we may be assessed for damages incurred. Company management has estimated total costs to rehabilitate the cars at October 31, 2019 to be approximately $551,000. During the year ended October 31, 2019, the Company has recorded an expense in cost of goods and a corresponding estimated long-term liability totaling $551,000. The Company accrues the estimated cost of railcar damages over the term of the lease as the damages are incurred.</t>
  </si>
  <si>
    <t>BUSINESS SEGMENTS</t>
  </si>
  <si>
    <t>16. BUSINESS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in Note 1.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for the fiscal years ended October 31:
Fiscal Year Ended October 31,
Revenue:
2019
2018
2017
Ethanol production
$
105,395,553
$
106,811,761
$
108,709,255
Natural gas pipeline
3,182,958
3,436,880
2,946,438
Eliminations
(1,751,066)
(1,776,587)
(1,738,041)
Total Revenue
$
106,827,445
$
108,472,054
$
109,917,652
Fiscal Year Ended October 31,
Operating Income (Loss):
2019
2018
2017
Ethanol production
$
(6,594,653)
$
(501,475)
$
6,821,779
Natural gas pipeline
1,878,935
2,116,147
1,177,251
Eliminations
(666,827)
(721,117)
(694,435)
Operating Income (Loss):
$
(5,382,545)
$
893,555
$
7,304,595
Fiscal Year Ended October 31,
Assets:
2019
2018
Ethanol production
$
44,097,379
$
49,540,279
Natural gas pipeline
12,498,536
12,480,577
Total Assets
$
56,595,915
$
62,020,856</t>
  </si>
  <si>
    <t>QUARTERLY FINANCIAL DATA (UNAUDITED)</t>
  </si>
  <si>
    <t>17. QUARTERLY FINANCIAL DATA (UNAUDITED)
Summary quarterly results are as follows:
First
Second
Third
Fourth
Fiscal year ended October 31, 2019
Quarter
Quarter
Quarter
Quarter
Revenues
$
25,697,520
$
25,494,797
$
27,367,787
$
28,267,341
Gross profit (loss)
(1,033,800)
(419,654)
1,248,103
(1,779,583)
Operating income (loss)
(1,953,327)
(1,275,409)
381,693
(2,535,502)
Net income (loss) attributable to Heron Lake BioEnergy, LLC
(2,023,640)
(1,115,152)
326,579
(2,643,357)
Basic and diluted earnings (loss) per unit attributable to Heron Lake BioEnergy, LLC (Class A and B)
$
(0.03)
$
(0.01)
$
—
$
(0.03)
First
Second
Third
Fourth
Fiscal year ended October 31, 2018
Quarter
Quarter
Quarter
Quarter
Revenues
$
27,972,451
$
29,880,856
$
26,252,916
$
24,365,831
Gross profit (loss)
1,581,182
2,127,807
1,092,414
(709,108)
Operating income (loss)
716,139
1,285,823
373,043
(1,481,450)
Net income (loss) attributable to Heron Lake BioEnergy, LLC
861,997
1,271,018
302,686
(1,580,485)
Basic and diluted earnings (loss) per unit attributable to Heron Lake BioEnergy, LLC (Class A and B)
$
0.01
$
0.02
$
—
$
(0.02)
First
Second
Third
Fourth
Fiscal year ended October 31, 2017
Quarter
Quarter
Quarter
Quarter
Revenues
$
27,390,074
$
25,990,784
$
28,541,889
$
27,994,905
Gross profit
3,414,231
1,850,266
2,251,294
2,913,491
Operating income
2,567,534
1,080,594
1,518,888
2,137,579
Net income attributable to Heron Lake BioEnergy, LLC
2,832,416
1,019,120
1,414,752
2,002,070
Basic and diluted earnings per unit attributable to Heron Lake BioEnergy, LLC (Class A and B)
$
0.04
$
0.01
$
0.02
$
0.02
The above quarterly financial data is unaudited, but in the opinion of management, all adjustments necessary for a fair presentation of the selected data for these periods presented have been included.</t>
  </si>
  <si>
    <t>SUBSEQUENT EVENT</t>
  </si>
  <si>
    <t>18. SUBSEQUENT EVENT
On December 11, 2019, HLBE Pipeline Company, LLC, which is a wholly owned subsidiary of Heron Lake BioEnergy, acquired the remaining non-controlling interest of Agrinatural for a total price of $2.225 million. A deposit of $225,000 was paid in October 2019 and recorded within other assets at October 31, 2019. The change of interest will be recorded as an equity transaction in accordance with ASC 805 during fiscal year 2020.</t>
  </si>
  <si>
    <t>SUMMARY OF SIGNIFICANT ACCOUNTING POLICIES (Policies)</t>
  </si>
  <si>
    <t>Nature of Business</t>
  </si>
  <si>
    <t>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100% of Agrinatural Gas, LLC (“Agrinatural”), beginning as of December 11, 2019. At October 31, 2019, HLBE held a 73% interest in Agrinatural. Agrinatural operates a natural gas pipeline that provides natural gas to Heron Lake BioEnergy, LLC’s ethanol production facility and other customers.</t>
  </si>
  <si>
    <t>Principles of Consolidation</t>
  </si>
  <si>
    <t xml:space="preserve">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 See Note 18 for a subsequent event regarding the acquisition of non-controlling interest. </t>
  </si>
  <si>
    <t>Fiscal Reporting Period</t>
  </si>
  <si>
    <t>Fiscal Reporting Period
The Company’s fiscal year end for reporting financial operations is October 31.</t>
  </si>
  <si>
    <t>Accounting Estimates</t>
  </si>
  <si>
    <t>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rehabilitation costs,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t>
  </si>
  <si>
    <t>Non-controlling Interest</t>
  </si>
  <si>
    <t xml:space="preserve">Non-controlling Interest
Amounts recorded as non-controlling interest relate to the net investment by an unrelated party in Agrinatural. Income and losses are allocated to the members of Agrinatural based on their respective percentage of membership units held. Pursuant to the firm natural gas transportation agreement with Agrinatural, Agrinatural will provide natural gas to Heron Lake BioEnergy’s plant with a specified price per MMBTU with a term ending on October 31, 2021, with one automatic renewal option to extend the term for an additional five years period. </t>
  </si>
  <si>
    <t>Revenue Recognition</t>
  </si>
  <si>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t>
  </si>
  <si>
    <t>Cost of Goods Sold
The primary components of cost of goods sold for the production of ethanol and related co-products are corn, energy, raw materials, overhead, depreciation, railcar rehabilitation costs, and direct labor.</t>
  </si>
  <si>
    <t>Operating Expenses
The primary components of operating expenses are salaries and expenses for administrative employees, professional fees, board of governor expenses and property taxes.</t>
  </si>
  <si>
    <t>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si>
  <si>
    <t>Restricted Cash</t>
  </si>
  <si>
    <t>Restricted Cash
The Company is periodically required to maintain cash balances at its broker related to derivative instrument positions as discussed in Note 7.</t>
  </si>
  <si>
    <t>Accounts Receivable</t>
  </si>
  <si>
    <t xml:space="preserve">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9 or 2018. It is at least possible this estimate will change in the future. </t>
  </si>
  <si>
    <t xml:space="preserve">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t>
  </si>
  <si>
    <t>Other Intangibles</t>
  </si>
  <si>
    <t xml:space="preserve">Other Intangibles
Other intangibles are stated at cost and include road improvements located near the plant in which the Company has a beneficial interest in but does not own the road. The Company amortizes the assets over the economic useful life. The Company recorded amortization expense in the amount of approximately $7,700 for the fiscal year ended October 31, 2019, and approximately $38,000 for each of the fiscal years ended October 31, 2018 and 2017. </t>
  </si>
  <si>
    <t>Property and Equipment</t>
  </si>
  <si>
    <t>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t>
  </si>
  <si>
    <t>Long-Lived Assets</t>
  </si>
  <si>
    <t>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9, 2018, and 2017.</t>
  </si>
  <si>
    <t>Fair Value of Financial Instruments</t>
  </si>
  <si>
    <t>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9, 2018, and 2017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t>
  </si>
  <si>
    <t>Income Taxes</t>
  </si>
  <si>
    <t xml:space="preserve">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19 or 2018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6. </t>
  </si>
  <si>
    <t>Net Income per Unit</t>
  </si>
  <si>
    <t>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ecently Issued or Adopted Accounting Pronouncements</t>
  </si>
  <si>
    <t>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solidated statements of cash flows for the periods ended October 31, 2019, 2018, and 2017 have been adjusted from amounts previously reported.
Recently Issued Accounting Pronouncement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evaluating the impact that the adoption of this guidance will have on the Company’s consolidated financial statements and anticipates the new guidance will significantly impact its consolidated financial statements given the Company leases a significant number of rail cars for transporting ethanol and dried distillers grains with solubles to its end customers.</t>
  </si>
  <si>
    <t>SUMMARY OF SIGNIFICANT ACCOUNTING POLICIES (Tables)</t>
  </si>
  <si>
    <t>Schedule of depreciable useful lives of property and equipment</t>
  </si>
  <si>
    <t>Land improvements
15 Years
Plant building and equipment
7-40 Years
Vehicles and other equipment
5-7 Years
Office buildings and equipment
3-40 Years</t>
  </si>
  <si>
    <t>REVENUE (Tables)</t>
  </si>
  <si>
    <t>Schedule of disaggregated revenue by source</t>
  </si>
  <si>
    <t>Ethanol Production
Natural Gas Pipeline
Total
Ethanol
$
$
—
$
Distillers’ Grains
—
Corn Oil
—
Other
—
Natural Gas
—
Total Revenues
$
$
$</t>
  </si>
  <si>
    <t>FAIR VALUE MEASUREMENTS (Tables)</t>
  </si>
  <si>
    <t>Schedule of assets and liabilities accounted for on a recurring basis</t>
  </si>
  <si>
    <t>The following table sets forth, by level, the Company assets that were accounted for at fair value on a recurring basis at October 31, 2019:
Fair Value Measurement Using
Carrying Amount in
Quoted Prices
Significant Other
Significant
Consolidated Balance Sheet
Active Markets
Observable Inputs
Unobservable inputs
Financial Assets
Fair Value
(Level 1)
(Level 2)
(Level 3)
Commodity Derivative instruments - Corn
$
20,060
$
20,060
$
20,060
$
—
$
—
Commodity Derivative instruments - Ethanol
$
75,763
$
75,763
$
75,763
$
$
The following table sets forth, by level, the Company assets that were accounted for at fair value on a recurring basis at October 31, 2018:
Fair Value Measurement Using
Carrying Amount in
Quoted Prices in
Significant Other
Significant
Consolidated
Active Markets
Observable Inputs
Unobservable Inputs
Financial Assets:
Balance Sheet
Fair Value
(Level 1)
(Level 2)
(Level 3)
Commodity Derivative instruments - Corn
$
425,638
$
425,638
$
425,638
$
—
$
—
Financial Liabilities:
Commodity Derivative instruments - Corn
$
25,180
$
25,180
$
—
$
25,180
$</t>
  </si>
  <si>
    <t>CONCENTRATIONS (Tables)</t>
  </si>
  <si>
    <t>Customer | Total revenues</t>
  </si>
  <si>
    <t>Schedule of concentration risk</t>
  </si>
  <si>
    <t>October 31, 2019
October 31, 2018
October 31, 2017
Eco-Energy, Inc. - Ethanol
Gavilon Ingredients, LLC - Distillers' Grains
RPMG, Inc. - Corn Oil</t>
  </si>
  <si>
    <t>Credit | Accounts receivable</t>
  </si>
  <si>
    <t>October 31, 2019
October 31, 2018
Eco-Energy, Inc. - Ethanol
Gavilon Ingredients, LLC - Distillers' Grains
RPMG, Inc. - Corn Oil</t>
  </si>
  <si>
    <t>INVENTORY (Tables)</t>
  </si>
  <si>
    <t>Schedule of inventory</t>
  </si>
  <si>
    <t>2019
2018
Raw materials
$
932,503
$
1,215,640
Work in process
732,243
571,228
Finished goods
3,157,429
3,436,175
Supplies
1,454,083
1,175,643
Totals
$
6,276,258
$
6,398,686</t>
  </si>
  <si>
    <t>DERIVATIVE INSTRUMENTS (Tables)</t>
  </si>
  <si>
    <t>Schedule of derivative instruments</t>
  </si>
  <si>
    <t>The following table provides detail regarding the Company’s derivative financial instruments at October 31, 2019, none of which were designated as hedging instruments:
Consolidated Balance Sheet Location
Assets
Liabilities
Corn contracts
Commodity derivative instruments
$
20,060
$
—
Ethanol contracts
Commodity derivative instruments
75,763
—
Totals
$
95,823
$
—
As of October 31, 2018, the Company had no cash collateral (restricted cash) related to derivatives held by a broker.
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t>
  </si>
  <si>
    <t>Schedule of gains (losses) from derivative instruments</t>
  </si>
  <si>
    <t>Consolidated Statement of
Fiscal Year Ended October 31,
Operations Location
2019
2018
2017
Corn contracts
Cost of goods sold
$
350,624
$
1,188,237
$
962,256
Ethanol contracts
Revenues
24,592
53,747
(218,802)
Natural gas contracts
Cost of goods sold
—
(1,598)
(15,381)
Total gain
$
375,216
$
1,240,386
$
728,073</t>
  </si>
  <si>
    <t>PROPERTY AND EQUIPMENT (Tables)</t>
  </si>
  <si>
    <t>Schedule of property and equipment</t>
  </si>
  <si>
    <t>October 31, 2019
October 31, 2018
Land and improvements
$
9,111,838
$
9,111,838
Plant buildings and equipment
88,708,522
87,940,264
Vehicles
700,959
700,959
Office buildings
735,864
738,073
Construction in progress
58,319
375,245
99,315,502
98,866,379
Less: accumulated depreciation
(59,907,307)
(54,716,454)
Net property and equipment
$
39,408,195
$
44,149,925</t>
  </si>
  <si>
    <t>DEBT FACILITIES (Tables)</t>
  </si>
  <si>
    <t>Schedule of long-term debt</t>
  </si>
  <si>
    <t>October 31, 2019
October 31, 2018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634,180
947,300
Assessment payable as part of water supply agreement, due in monthly installments of $3,942 with interest at 8.73%, enforceable by statutory lien, with the final payment made in 2019.
—
11,901
Totals
634,180
959,201
Less amounts due within one year
333,977
391,934
Net long-term debt
$
300,203
$
567,267</t>
  </si>
  <si>
    <t>Schedule of estimated maturities of long-term debt</t>
  </si>
  <si>
    <t>2020
$
333,977
2021
300,203
Total debt
$
634,180</t>
  </si>
  <si>
    <t>LEASES (Tables)</t>
  </si>
  <si>
    <t>Schedule of minimum future lease payments</t>
  </si>
  <si>
    <t>November 1, 2019 to October 31, 2020
$
1,767,000
November 1, 2020 to October 31, 2021
1,767,000
November 1, 2021 to October 31, 2022
1,767,000
November 1, 2022 to October 31, 2023
1,767,000
November 1, 2023 to October 31, 2024
1,670,000
Thereafter
3,812,000
Total minimum lease commitments
$
12,550,000</t>
  </si>
  <si>
    <t>INCOME TAXES (Tables)</t>
  </si>
  <si>
    <t>Schedule of differences between financial statement basis and tax basis of assets</t>
  </si>
  <si>
    <t>2019
2018
Consolidated financial statement basis of assets
$
56,595,915
$
62,020,856
Plus: Organization and start-up costs capitalized for tax purposes, net
502,566
617,833
Less: Unrealized gains on commodity derivative instruments
(95,823)
(425,638)
Less: Accumulated tax depreciation and amortization greater than financial statement basis
(56,386,730)
(56,330,302)
Plus: Impairment charge
27,844,579
27,844,579
Income tax basis of assets
$
28,460,507
$
33,727,328
Financial Statement basis of liabilities
$
6,995,064
Accrued Rail Car Maintenance
(551,000)
Other Accruals
(183,891)
Income tax basis of liabilities
$
6,260,174</t>
  </si>
  <si>
    <t>BUSINESS SEGMENTS (Tables)</t>
  </si>
  <si>
    <t>Schedule of business segments</t>
  </si>
  <si>
    <t>Ethanol Production:
Ethanol and co-product production and sales
Natural gas pipeline:
Ownership and operations of natural gas pipeline</t>
  </si>
  <si>
    <t>Reconciliation of segment revenue</t>
  </si>
  <si>
    <t>Fiscal Year Ended October 31,
Revenue:
2019
2018
2017
Ethanol production
$
105,395,553
$
106,811,761
$
108,709,255
Natural gas pipeline
3,182,958
3,436,880
2,946,438
Eliminations
(1,751,066)
(1,776,587)
(1,738,041)
Total Revenue
$
106,827,445
$
108,472,054
$
109,917,652</t>
  </si>
  <si>
    <t>Schedule of operating income (loss) and total assets</t>
  </si>
  <si>
    <t>Fiscal Year Ended October 31,
Operating Income (Loss):
2019
2018
2017
Ethanol production
$
(6,594,653)
$
(501,475)
$
6,821,779
Natural gas pipeline
1,878,935
2,116,147
1,177,251
Eliminations
(666,827)
(721,117)
(694,435)
Operating Income (Loss):
$
(5,382,545)
$
893,555
$
7,304,595
Fiscal Year Ended October 31,
Assets:
2019
2018
Ethanol production
$
44,097,379
$
49,540,279
Natural gas pipeline
12,498,536
12,480,577
Total Assets
$
56,595,915
$
62,020,856</t>
  </si>
  <si>
    <t>QUARTERLY FINANCIAL DATA (UNAUDITED) (Tables)</t>
  </si>
  <si>
    <t>Summary of quarterly results</t>
  </si>
  <si>
    <t>First
Second
Third
Fourth
Fiscal year ended October 31, 2019
Quarter
Quarter
Quarter
Quarter
Revenues
$
25,697,520
$
25,494,797
$
27,367,787
$
28,267,341
Gross profit (loss)
(1,033,800)
(419,654)
1,248,103
(1,779,583)
Operating income (loss)
(1,953,327)
(1,275,409)
381,693
(2,535,502)
Net income (loss) attributable to Heron Lake BioEnergy, LLC
(2,023,640)
(1,115,152)
326,579
(2,643,357)
Basic and diluted earnings (loss) per unit attributable to Heron Lake BioEnergy, LLC (Class A and B)
$
(0.03)
$
(0.01)
$
—
$
(0.03)
First
Second
Third
Fourth
Fiscal year ended October 31, 2018
Quarter
Quarter
Quarter
Quarter
Revenues
$
27,972,451
$
29,880,856
$
26,252,916
$
24,365,831
Gross profit (loss)
1,581,182
2,127,807
1,092,414
(709,108)
Operating income (loss)
716,139
1,285,823
373,043
(1,481,450)
Net income (loss) attributable to Heron Lake BioEnergy, LLC
861,997
1,271,018
302,686
(1,580,485)
Basic and diluted earnings (loss) per unit attributable to Heron Lake BioEnergy, LLC (Class A and B)
$
0.01
$
0.02
$
—
$
(0.02)
First
Second
Third
Fourth
Fiscal year ended October 31, 2017
Quarter
Quarter
Quarter
Quarter
Revenues
$
27,390,074
$
25,990,784
$
28,541,889
$
27,994,905
Gross profit
3,414,231
1,850,266
2,251,294
2,913,491
Operating income
2,567,534
1,080,594
1,518,888
2,137,579
Net income attributable to Heron Lake BioEnergy, LLC
2,832,416
1,019,120
1,414,752
2,002,070
Basic and diluted earnings per unit attributable to Heron Lake BioEnergy, LLC (Class A and B)
$
0.04
$
0.01
$
0.02
$
0.02</t>
  </si>
  <si>
    <t>SUMMARY OF SIGNIFICANT ACCOUNTING POLICIES - Nature of Business (Details) gal in Millions</t>
  </si>
  <si>
    <t>Oct. 31, 2019Optiongal</t>
  </si>
  <si>
    <t>Dec. 11, 2019</t>
  </si>
  <si>
    <t>Ethanol production</t>
  </si>
  <si>
    <t>Operating capacity of Ethanol plant owned and operated | gal</t>
  </si>
  <si>
    <t>Agrinatural, LLC</t>
  </si>
  <si>
    <t>Noncontrolling interest</t>
  </si>
  <si>
    <t>Number of renewal options | Option</t>
  </si>
  <si>
    <t>Term of renewed contract</t>
  </si>
  <si>
    <t>5 years</t>
  </si>
  <si>
    <t>Noncontrolling interest, ownership percentage by noncontrolling owners</t>
  </si>
  <si>
    <t>27.00%</t>
  </si>
  <si>
    <t>HLBE Pipeline Company, LLC | Agrinatural, LLC</t>
  </si>
  <si>
    <t>Ownership percentage</t>
  </si>
  <si>
    <t>73.00%</t>
  </si>
  <si>
    <t>HLBE Pipeline Company, LLC | Agrinatural, LLC | Subsequent Event</t>
  </si>
  <si>
    <t>100.00%</t>
  </si>
  <si>
    <t>SUMMARY OF SIGNIFICANT ACCOUNTING POLICIES - Other intangibles (Details) - USD ($)</t>
  </si>
  <si>
    <t>Amortization of intangible assets</t>
  </si>
  <si>
    <t>SUMMARY OF SIGNIFICANT ACCOUNTING POLICIES - Revenue Recognition (Details)</t>
  </si>
  <si>
    <t>Oct. 31, 2019item</t>
  </si>
  <si>
    <t>Number of distinct marketing companies</t>
  </si>
  <si>
    <t>Ethanol | Eco-Energy, Inc. | Revenue from product line</t>
  </si>
  <si>
    <t>Concentration percentage</t>
  </si>
  <si>
    <t>Distillers' Grains | Gavilon, Inc. | Revenue from product line</t>
  </si>
  <si>
    <t>Corn Oil | RPMG, Inc. | Revenue from product line</t>
  </si>
  <si>
    <t>SUMMARY OF SIGNIFICANT ACCOUNTING POLICIES - Property and Equipment (Details)</t>
  </si>
  <si>
    <t>Land improvements</t>
  </si>
  <si>
    <t>Depreciable useful life</t>
  </si>
  <si>
    <t>15 years</t>
  </si>
  <si>
    <t>Plant building and equipment | Minimum</t>
  </si>
  <si>
    <t>7 years</t>
  </si>
  <si>
    <t>Plant building and equipment | Maximum</t>
  </si>
  <si>
    <t>40 years</t>
  </si>
  <si>
    <t>Vehicles and other equipment | Minimum</t>
  </si>
  <si>
    <t>Vehicles and other equipment | Maximum</t>
  </si>
  <si>
    <t>Office buildings and equipment | Minimum</t>
  </si>
  <si>
    <t>3 years</t>
  </si>
  <si>
    <t>Office buildings and equipment | Maximum</t>
  </si>
  <si>
    <t>SUMMARY OF SIGNIFICANT ACCOUNTING POLICIES - Long-Lived Assets (Details) - USD ($)</t>
  </si>
  <si>
    <t>Impairment charge</t>
  </si>
  <si>
    <t>SUMMARY OF SIGNIFICANT ACCOUNTING POLICIES - Reportable Operating Segments (Details)</t>
  </si>
  <si>
    <t>Oct. 31, 2019segment</t>
  </si>
  <si>
    <t>Segment Reporting Information</t>
  </si>
  <si>
    <t>Number of reportable segments</t>
  </si>
  <si>
    <t>RISKS AND UNCERTAINTIES (Details) gal in Millions</t>
  </si>
  <si>
    <t>1 Months Ended</t>
  </si>
  <si>
    <t>Oct. 31, 2019Y</t>
  </si>
  <si>
    <t>Dec. 19, 2019gal</t>
  </si>
  <si>
    <t>Conventional ethanol</t>
  </si>
  <si>
    <t>Renewable volume requirements</t>
  </si>
  <si>
    <t>Advanced biofuels</t>
  </si>
  <si>
    <t>Cellulosic ethanol</t>
  </si>
  <si>
    <t>Renewable fuels</t>
  </si>
  <si>
    <t>Statutory renewable volume requirement</t>
  </si>
  <si>
    <t>Percentage mandatory renewable fuel volumes are reduced</t>
  </si>
  <si>
    <t>20.00%</t>
  </si>
  <si>
    <t>Number of consecutive years | Y</t>
  </si>
  <si>
    <t>Threshold percentage</t>
  </si>
  <si>
    <t>Total revenues | Customer | Ethanol | Minimum</t>
  </si>
  <si>
    <t>75.00%</t>
  </si>
  <si>
    <t>Total revenues | Customer | Ethanol | Maximum</t>
  </si>
  <si>
    <t>85.00%</t>
  </si>
  <si>
    <t>Cost of goods sold | Product | Corn | Minimum</t>
  </si>
  <si>
    <t>70.00%</t>
  </si>
  <si>
    <t>Cost of goods sold | Product | Corn | Maximum</t>
  </si>
  <si>
    <t>90.00%</t>
  </si>
  <si>
    <t>REVENUE - Revenue (Details) - USD ($)</t>
  </si>
  <si>
    <t>3 Months Ended</t>
  </si>
  <si>
    <t>Jul. 31, 2019</t>
  </si>
  <si>
    <t>Jan. 31, 2019</t>
  </si>
  <si>
    <t>Jul. 31, 2018</t>
  </si>
  <si>
    <t>Apr. 30, 2018</t>
  </si>
  <si>
    <t>Jan. 31, 2018</t>
  </si>
  <si>
    <t>Jul. 31, 2017</t>
  </si>
  <si>
    <t>Apr. 30, 2017</t>
  </si>
  <si>
    <t>Jan. 31, 2017</t>
  </si>
  <si>
    <t>Total Revenues</t>
  </si>
  <si>
    <t>Payment terms</t>
  </si>
  <si>
    <t>10 days</t>
  </si>
  <si>
    <t>Natural gas pipeline</t>
  </si>
  <si>
    <t>Ethanol</t>
  </si>
  <si>
    <t>Ethanol | Ethanol production</t>
  </si>
  <si>
    <t>Distillers' Grains</t>
  </si>
  <si>
    <t>Distillers' Grains | Ethanol production</t>
  </si>
  <si>
    <t>Corn Oil</t>
  </si>
  <si>
    <t>Corn Oil | Ethanol production</t>
  </si>
  <si>
    <t>Other</t>
  </si>
  <si>
    <t>Other | Ethanol production</t>
  </si>
  <si>
    <t>Natural Gas</t>
  </si>
  <si>
    <t>20 days</t>
  </si>
  <si>
    <t>Natural Gas | Natural gas pipeline</t>
  </si>
  <si>
    <t>FAIR VALUE MEASUREMENTS (Details) - USD ($)</t>
  </si>
  <si>
    <t>Fair value measurements</t>
  </si>
  <si>
    <t>Financial Assets</t>
  </si>
  <si>
    <t>Financial Liabilities</t>
  </si>
  <si>
    <t>Corn contracts | Carrying Amount</t>
  </si>
  <si>
    <t>Corn contracts | Recurring basis | Fair Value.</t>
  </si>
  <si>
    <t>Corn contracts | Level 1 | Recurring basis | Fair Value.</t>
  </si>
  <si>
    <t>Corn contracts | Level 2 | Recurring basis | Fair Value.</t>
  </si>
  <si>
    <t>Ethanol contracts | Carrying Amount</t>
  </si>
  <si>
    <t>Ethanol contracts | Recurring basis | Fair Value.</t>
  </si>
  <si>
    <t>Ethanol contracts | Level 1 | Recurring basis | Fair Value.</t>
  </si>
  <si>
    <t>CONCENTRATIONS (Details) - customer</t>
  </si>
  <si>
    <t>Number of major customers</t>
  </si>
  <si>
    <t>Total revenues | Customer</t>
  </si>
  <si>
    <t>Total revenues | Customer | Eco-Energy, Inc. | Ethanol production</t>
  </si>
  <si>
    <t>77.30%</t>
  </si>
  <si>
    <t>76.30%</t>
  </si>
  <si>
    <t>81.30%</t>
  </si>
  <si>
    <t>Total revenues | Customer | Gavilon Ingredients, LLC | Distiller's grains</t>
  </si>
  <si>
    <t>16.90%</t>
  </si>
  <si>
    <t>18.30%</t>
  </si>
  <si>
    <t>13.70%</t>
  </si>
  <si>
    <t>Total revenues | Customer | RPMG, Inc. | Corn Oil</t>
  </si>
  <si>
    <t>3.30%</t>
  </si>
  <si>
    <t>3.70%</t>
  </si>
  <si>
    <t>4.50%</t>
  </si>
  <si>
    <t>Accounts receivable | Credit</t>
  </si>
  <si>
    <t>Accounts receivable | Credit | Eco-Energy, Inc. | Ethanol production</t>
  </si>
  <si>
    <t>80.00%</t>
  </si>
  <si>
    <t>77.60%</t>
  </si>
  <si>
    <t>Accounts receivable | Credit | Gavilon Ingredients, LLC | Distiller's grains</t>
  </si>
  <si>
    <t>15.30%</t>
  </si>
  <si>
    <t>15.40%</t>
  </si>
  <si>
    <t>Accounts receivable | Credit | RPMG, Inc. | Corn Oil</t>
  </si>
  <si>
    <t>2.80%</t>
  </si>
  <si>
    <t>2.60%</t>
  </si>
  <si>
    <t>INVENTORY (Details) - USD ($)</t>
  </si>
  <si>
    <t>Raw materials</t>
  </si>
  <si>
    <t>Work in process</t>
  </si>
  <si>
    <t>Finished goods</t>
  </si>
  <si>
    <t>Supplies</t>
  </si>
  <si>
    <t>Totals</t>
  </si>
  <si>
    <t>Loss on inventory</t>
  </si>
  <si>
    <t>Corn</t>
  </si>
  <si>
    <t>DERIVATIVE INSTRUMENTS (Details)</t>
  </si>
  <si>
    <t>Oct. 31, 2019USD ($)bu</t>
  </si>
  <si>
    <t>Oct. 31, 2018USD ($)bu</t>
  </si>
  <si>
    <t>Derivative instruments</t>
  </si>
  <si>
    <t>Corn contracts</t>
  </si>
  <si>
    <t>Notional volume | bu</t>
  </si>
  <si>
    <t>Corn contracts | Commodity Option [Member]</t>
  </si>
  <si>
    <t>Corn contracts | Long/Purchase</t>
  </si>
  <si>
    <t>Corn contracts | Short/Sale</t>
  </si>
  <si>
    <t>Derivatives held by a broker</t>
  </si>
  <si>
    <t>Derivatives not designated as hedging instruments</t>
  </si>
  <si>
    <t>Derivatives not designated as hedging instruments | Commodity Contract | Maximum</t>
  </si>
  <si>
    <t>Derivative term</t>
  </si>
  <si>
    <t>24 months</t>
  </si>
  <si>
    <t>Derivatives not designated as hedging instruments | Corn contracts</t>
  </si>
  <si>
    <t>Derivatives not designated as hedging instruments | Ethanol contracts</t>
  </si>
  <si>
    <t>DERIVATIVE INSTRUMENTS, Gains (losses) (Details) - Derivatives not designated as hedging instruments - USD ($)</t>
  </si>
  <si>
    <t>Total gain</t>
  </si>
  <si>
    <t>Corn contracts | Cost of goods sold.</t>
  </si>
  <si>
    <t>Ethanol contracts | Revenues.</t>
  </si>
  <si>
    <t>Natural gas contracts | Cost of goods sold.</t>
  </si>
  <si>
    <t>PROPERTY AND EQUIPMENT (Details) - USD ($)</t>
  </si>
  <si>
    <t>Property and equipment, gross</t>
  </si>
  <si>
    <t>Less accumulated depreciation</t>
  </si>
  <si>
    <t>Net, property and equipment</t>
  </si>
  <si>
    <t>Depreciation</t>
  </si>
  <si>
    <t>Land and improvements</t>
  </si>
  <si>
    <t>Plant building and equipment</t>
  </si>
  <si>
    <t>Vehicles</t>
  </si>
  <si>
    <t>Office buildings</t>
  </si>
  <si>
    <t>Construction in progress</t>
  </si>
  <si>
    <t>DEBT FACILITIES (Details) - USD ($)</t>
  </si>
  <si>
    <t>Long-term debt</t>
  </si>
  <si>
    <t>Less amounts due on demand or within one year</t>
  </si>
  <si>
    <t>Net long term debt</t>
  </si>
  <si>
    <t>Assessments payable as part of water treatment agreement, with interest at 6.55%, due in 2021</t>
  </si>
  <si>
    <t>Payment</t>
  </si>
  <si>
    <t>Interest rate (as a percent)</t>
  </si>
  <si>
    <t>6.55%</t>
  </si>
  <si>
    <t>Period of worth of debt</t>
  </si>
  <si>
    <t>1 year</t>
  </si>
  <si>
    <t>Deposit on debt service payments</t>
  </si>
  <si>
    <t>Assessments payable as part of water supply agreement, with interest at 8.73%, due in 2019</t>
  </si>
  <si>
    <t>8.73%</t>
  </si>
  <si>
    <t>DEBT FACILITIES - Additional information (Details) - USD ($)</t>
  </si>
  <si>
    <t>Mar. 29, 2018</t>
  </si>
  <si>
    <t>Mar. 31, 2015</t>
  </si>
  <si>
    <t>Dec. 31, 2017</t>
  </si>
  <si>
    <t>Feb. 28, 2015</t>
  </si>
  <si>
    <t>CoBank | 2020 Credit Facility</t>
  </si>
  <si>
    <t>Debt financing</t>
  </si>
  <si>
    <t>Annual fee</t>
  </si>
  <si>
    <t>CoBank | 2018 Credit Facility</t>
  </si>
  <si>
    <t>Amended revolving term note payable to lending institution</t>
  </si>
  <si>
    <t>Maximum borrowing capacity</t>
  </si>
  <si>
    <t>Line of credit future reduction amounts</t>
  </si>
  <si>
    <t>Amended revolving term note payable to lending institution | 2020 Credit Facility</t>
  </si>
  <si>
    <t>Unused commitment fee per annum on the unused portion of debt (as a percent)</t>
  </si>
  <si>
    <t>0.50%</t>
  </si>
  <si>
    <t>Amended revolving term note payable to lending institution | 2018 Credit Facility</t>
  </si>
  <si>
    <t>Interest rate at end of period (as a percent)</t>
  </si>
  <si>
    <t>4.87%</t>
  </si>
  <si>
    <t>Aggregate principal amount available for borrowing</t>
  </si>
  <si>
    <t>Amended revolving term note payable to lending institution | One-Month LIBOR | 2020 Credit Facility</t>
  </si>
  <si>
    <t>Spread above variable interest rate (as a percent)</t>
  </si>
  <si>
    <t>3.10%</t>
  </si>
  <si>
    <t>Amended revolving term note payable to lending institution | One-Month LIBOR | 2018 Credit Facility</t>
  </si>
  <si>
    <t>Seasonal line of credit payable to lending institution</t>
  </si>
  <si>
    <t>Seasonal line of credit payable to lending institution | 2018 Credit Facility</t>
  </si>
  <si>
    <t>4.62%</t>
  </si>
  <si>
    <t>0.25%</t>
  </si>
  <si>
    <t>Seasonal line of credit payable to lending institution | One-Month LIBOR | 2018 Credit Facility</t>
  </si>
  <si>
    <t>2.85%</t>
  </si>
  <si>
    <t>DEBT FACILITIES - Estimated annual maturities (Details) - USD ($)</t>
  </si>
  <si>
    <t>Estimated maturities of long-term debt</t>
  </si>
  <si>
    <t>2020</t>
  </si>
  <si>
    <t>2021</t>
  </si>
  <si>
    <t>MEMBERS' EQUITY (Details)</t>
  </si>
  <si>
    <t>Dec. 21, 2017USD ($)$ / shares</t>
  </si>
  <si>
    <t>Oct. 31, 2019Vote / sharesshares</t>
  </si>
  <si>
    <t>Minimum number of units held to be member</t>
  </si>
  <si>
    <t>Number of votes per unit | Vote / shares</t>
  </si>
  <si>
    <t>Distribution declared, per membership unit (in dollars per unit) | $ / shares</t>
  </si>
  <si>
    <t>Amount of distribution declared | $</t>
  </si>
  <si>
    <t>Maximum</t>
  </si>
  <si>
    <t>Common Unit, Authorized</t>
  </si>
  <si>
    <t>LEASES (Details)</t>
  </si>
  <si>
    <t>Oct. 31, 2019USD ($)item</t>
  </si>
  <si>
    <t>Oct. 31, 2018USD ($)</t>
  </si>
  <si>
    <t>Oct. 31, 2017USD ($)</t>
  </si>
  <si>
    <t>Leases</t>
  </si>
  <si>
    <t>Rent expense</t>
  </si>
  <si>
    <t>Minimum</t>
  </si>
  <si>
    <t>Lease term</t>
  </si>
  <si>
    <t>Rail Cars</t>
  </si>
  <si>
    <t>Equipment lease, quantity | item</t>
  </si>
  <si>
    <t>Monthly lease payment</t>
  </si>
  <si>
    <t>Hopper Cars</t>
  </si>
  <si>
    <t>LEASES, Future minimum lease payments (Details)</t>
  </si>
  <si>
    <t>Oct. 31, 2019USD ($)</t>
  </si>
  <si>
    <t>Minimum future lease payments</t>
  </si>
  <si>
    <t>November 1, 2019 to October 31, 2020</t>
  </si>
  <si>
    <t>November 1, 2020 to October 31, 2021</t>
  </si>
  <si>
    <t>November 1, 2021 to October 31, 2022</t>
  </si>
  <si>
    <t>November 1, 2022 to October 31, 2023</t>
  </si>
  <si>
    <t>November 1, 2023 to October 31, 2024</t>
  </si>
  <si>
    <t>Thereafter</t>
  </si>
  <si>
    <t>Total minimum lease commitments</t>
  </si>
  <si>
    <t>INCOME TAXES (Details) - USD ($)</t>
  </si>
  <si>
    <t>Consolidated financial statement basis of assets</t>
  </si>
  <si>
    <t>Plus: Organization and start-up costs capitalized</t>
  </si>
  <si>
    <t>Less: Unrealized gains on commodity derivative instruments</t>
  </si>
  <si>
    <t>Less: Accumulated tax depreciation and amortization greater than financial statement basis</t>
  </si>
  <si>
    <t>Plus: Impairment charge</t>
  </si>
  <si>
    <t>Income tax basis of assets</t>
  </si>
  <si>
    <t>Financial Statement basis of liabilities</t>
  </si>
  <si>
    <t>Accrued Rail Car Maintenance</t>
  </si>
  <si>
    <t>Other Accruals</t>
  </si>
  <si>
    <t>Income tax basis of liabilities</t>
  </si>
  <si>
    <t>EMPLOYEE BENEFIT PLANS (Details) - USD ($)</t>
  </si>
  <si>
    <t>Defined Contribution Plan</t>
  </si>
  <si>
    <t>Employer match as a percentage of employee deferral</t>
  </si>
  <si>
    <t>50.00%</t>
  </si>
  <si>
    <t>Company contributions to the plan</t>
  </si>
  <si>
    <t>Maximum contribution as a percentage of employee salary</t>
  </si>
  <si>
    <t>4.00%</t>
  </si>
  <si>
    <t>RELATED PARTY TRANSACTIONS - (Details)</t>
  </si>
  <si>
    <t>Board of Governors | Corn</t>
  </si>
  <si>
    <t>Amount purchased from related party</t>
  </si>
  <si>
    <t>Accounts payable, related parties</t>
  </si>
  <si>
    <t>Granite Falls Energy LLC Excluding Heron Lake Bioenergy LLC</t>
  </si>
  <si>
    <t>Percentage of costs for three management positions incurred by GFE paid by the Company</t>
  </si>
  <si>
    <t>Number of management positions of GFE partially paid for by the Company | item</t>
  </si>
  <si>
    <t>Renewal term</t>
  </si>
  <si>
    <t>Period of written notice for termination prior to renewal of agreement</t>
  </si>
  <si>
    <t>90 days</t>
  </si>
  <si>
    <t>Amount of related party transaction</t>
  </si>
  <si>
    <t>Swan Engineering Inc. Management And Operating Agreement</t>
  </si>
  <si>
    <t>Monthly base fee paid</t>
  </si>
  <si>
    <t>Monthly variable fee paid</t>
  </si>
  <si>
    <t>Swan Engineering Inc. Project Management Agreement</t>
  </si>
  <si>
    <t>Project management and capital work fees</t>
  </si>
  <si>
    <t>Agrinatural, LLC | Swan Engineering Inc. Management And Operating Agreement</t>
  </si>
  <si>
    <t>Management fee reduction</t>
  </si>
  <si>
    <t>Term of Agreement</t>
  </si>
  <si>
    <t>Agrinatural, LLC | Swan Engineering Inc. Project Management Agreement</t>
  </si>
  <si>
    <t>Percentage of capital expenditures reimbursed to related parties</t>
  </si>
  <si>
    <t>10.00%</t>
  </si>
  <si>
    <t>Swan Engineering Inc. And Unrelated Third Party | Agrinatural, LLC</t>
  </si>
  <si>
    <t>COMMITMENTS AND CONTINGENCIES (Details)</t>
  </si>
  <si>
    <t>Jan. 01, 2014item</t>
  </si>
  <si>
    <t>Nov. 01, 2013</t>
  </si>
  <si>
    <t>Sep. 30, 2019USD ($)gal</t>
  </si>
  <si>
    <t>May 31, 2006</t>
  </si>
  <si>
    <t>Oct. 31, 2019USD ($)itemmibu</t>
  </si>
  <si>
    <t>Oct. 31, 2007USD ($)</t>
  </si>
  <si>
    <t>Oct. 31, 2006USD ($)</t>
  </si>
  <si>
    <t>Commodity Contract</t>
  </si>
  <si>
    <t>Corn Forward Contracts | Long/Purchase</t>
  </si>
  <si>
    <t>Ethanol Forward Contracts | Short/Sale</t>
  </si>
  <si>
    <t>Notional value</t>
  </si>
  <si>
    <t>Anticipated sales (as a percent)</t>
  </si>
  <si>
    <t>92.00%</t>
  </si>
  <si>
    <t>Distillers Grains Forward Contracts | Short/Sale</t>
  </si>
  <si>
    <t>21.00%</t>
  </si>
  <si>
    <t>Corn Oil Forward Contract | Short/Sale</t>
  </si>
  <si>
    <t>Water Supply Development and Distribution Agreement</t>
  </si>
  <si>
    <t>Term of agreement</t>
  </si>
  <si>
    <t>10 years</t>
  </si>
  <si>
    <t>Initial volume per minute of capacity that is available from the well for which the entity has exclusive rights (in gallons) | gal</t>
  </si>
  <si>
    <t>City's water well bond payments</t>
  </si>
  <si>
    <t>Administrative fee to be paid as water usage fees (as a percent)</t>
  </si>
  <si>
    <t>5.00%</t>
  </si>
  <si>
    <t>Administrative fee to be paid as water usage fees</t>
  </si>
  <si>
    <t>Percentage of profit to be paid as water usage fees</t>
  </si>
  <si>
    <t>Assessment</t>
  </si>
  <si>
    <t>Operating and administrative/maintenance expenses paid</t>
  </si>
  <si>
    <t>Flow Charges Per Thousand Gallons Of Water</t>
  </si>
  <si>
    <t>Operating and maintenance expenses capped</t>
  </si>
  <si>
    <t>Percentage in excess of operating and maintenance cost capped</t>
  </si>
  <si>
    <t>55.00%</t>
  </si>
  <si>
    <t>Initial term</t>
  </si>
  <si>
    <t>2 years</t>
  </si>
  <si>
    <t>Average term</t>
  </si>
  <si>
    <t>Water Treatment Agreement</t>
  </si>
  <si>
    <t>30 years</t>
  </si>
  <si>
    <t>Ethanol Marketing Agreement</t>
  </si>
  <si>
    <t>Percentage of ethanol and distillers grains products produced by the entity to be purchased, marketed and resold by Gavilon</t>
  </si>
  <si>
    <t>Number of terms agreement automatically renews | item</t>
  </si>
  <si>
    <t>Term of renewal periods</t>
  </si>
  <si>
    <t>Fees and commissions</t>
  </si>
  <si>
    <t>Ethanol Marketing Agreement | Minimum</t>
  </si>
  <si>
    <t>Written notice for termination of agreement</t>
  </si>
  <si>
    <t>3 months</t>
  </si>
  <si>
    <t>Distillers Grains Marketing Agreement</t>
  </si>
  <si>
    <t>6 months</t>
  </si>
  <si>
    <t>Distillers Grains Marketing Agreement | Minimum</t>
  </si>
  <si>
    <t>60 days</t>
  </si>
  <si>
    <t>Corn Oil Marketing Agreement</t>
  </si>
  <si>
    <t>Corn Oil Marketing Agreement | Minimum</t>
  </si>
  <si>
    <t>Contract For Natural Gas Pipeline To Plant</t>
  </si>
  <si>
    <t>Distance of the natural gas pipeline from the ethanol plant | mi</t>
  </si>
  <si>
    <t>Rail Car Rehabilitation Agreement</t>
  </si>
  <si>
    <t>Number of hopper rail cars leased | item</t>
  </si>
  <si>
    <t>Estimated total costs to rehabilitate the cars</t>
  </si>
  <si>
    <t>Estimated long-term liability of rehabilitation costs</t>
  </si>
  <si>
    <t>BUSINESS SEGMENTS (Details)</t>
  </si>
  <si>
    <t>Jul. 31, 2019USD ($)</t>
  </si>
  <si>
    <t>Apr. 30, 2019USD ($)</t>
  </si>
  <si>
    <t>Jan. 31, 2019USD ($)</t>
  </si>
  <si>
    <t>Jul. 31, 2018USD ($)</t>
  </si>
  <si>
    <t>Apr. 30, 2018USD ($)</t>
  </si>
  <si>
    <t>Jan. 31, 2018USD ($)</t>
  </si>
  <si>
    <t>Jul. 31, 2017USD ($)</t>
  </si>
  <si>
    <t>Apr. 30, 2017USD ($)</t>
  </si>
  <si>
    <t>Jan. 31, 2017USD ($)</t>
  </si>
  <si>
    <t>Oct. 31, 2019USD ($)segment</t>
  </si>
  <si>
    <t>Number of operating segments | segment</t>
  </si>
  <si>
    <t>Assets</t>
  </si>
  <si>
    <t>Operating Segments | Ethanol production</t>
  </si>
  <si>
    <t>Operating Segments | Natural gas pipeline</t>
  </si>
  <si>
    <t>Intersegment Eliminations</t>
  </si>
  <si>
    <t>QUARTERLY FINANCIAL DATA (UNAUDITED) (Details) - USD ($)</t>
  </si>
  <si>
    <t>Gross profit (loss)</t>
  </si>
  <si>
    <t>Operating income (loss)</t>
  </si>
  <si>
    <t>Basic and diluted earnings (loss) per unit (Class A and B)</t>
  </si>
  <si>
    <t>SUBSEQUENT EVENT (Details) - USD ($)</t>
  </si>
  <si>
    <t>Subsequent Event [Line Items]</t>
  </si>
  <si>
    <t>Deposits</t>
  </si>
  <si>
    <t>HLBE Pipeline Company, LLC | Subsequent Event</t>
  </si>
  <si>
    <t>Purchase of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2</v>
      </c>
    </row>
    <row r="8" spans="1:4">
      <c r="A8" s="3" t="s">
        <v>14</v>
      </c>
      <c r="B8" s="3" t="s">
        <v>15</v>
      </c>
    </row>
    <row r="9" spans="1:4">
      <c r="A9" s="3" t="s">
        <v>16</v>
      </c>
      <c r="B9" s="3" t="s">
        <v>17</v>
      </c>
    </row>
    <row r="10" spans="1:4">
      <c r="A10" s="3" t="s">
        <v>18</v>
      </c>
      <c r="B10" s="3" t="s">
        <v>17</v>
      </c>
    </row>
    <row r="11" spans="1:4">
      <c r="A11" s="3" t="s">
        <v>19</v>
      </c>
      <c r="B11" s="3" t="s">
        <v>17</v>
      </c>
    </row>
    <row r="12" spans="1:4">
      <c r="A12" s="3" t="s">
        <v>20</v>
      </c>
      <c r="B12" s="3" t="s">
        <v>21</v>
      </c>
    </row>
    <row r="13" spans="1:4">
      <c r="A13" s="3" t="s">
        <v>22</v>
      </c>
      <c r="B13" s="3" t="s">
        <v>23</v>
      </c>
    </row>
    <row r="14" spans="1:4">
      <c r="A14" s="3" t="s">
        <v>24</v>
      </c>
      <c r="B14" s="3" t="s">
        <v>25</v>
      </c>
    </row>
    <row r="15" spans="1:4">
      <c r="A15" s="3" t="s">
        <v>26</v>
      </c>
      <c r="B15" s="3" t="s">
        <v>27</v>
      </c>
    </row>
    <row r="16" spans="1:4">
      <c r="A16" s="3" t="s">
        <v>28</v>
      </c>
      <c r="B16" s="3" t="s">
        <v>17</v>
      </c>
    </row>
    <row r="17" spans="1:4">
      <c r="A17" s="3" t="s">
        <v>29</v>
      </c>
      <c r="B17" s="3" t="s">
        <v>30</v>
      </c>
    </row>
    <row r="18" spans="1:4">
      <c r="A18" s="3" t="s">
        <v>31</v>
      </c>
      <c r="B18" s="3" t="s">
        <v>30</v>
      </c>
    </row>
    <row r="19" spans="1:4">
      <c r="A19" s="3" t="s">
        <v>32</v>
      </c>
      <c r="D19" s="4" t="n">
        <v>9659704</v>
      </c>
    </row>
    <row r="20" spans="1:4">
      <c r="A20" s="3" t="s">
        <v>33</v>
      </c>
    </row>
    <row r="21" spans="1:4">
      <c r="A21" s="3" t="s">
        <v>34</v>
      </c>
      <c r="C21" s="5" t="n">
        <v>62932107</v>
      </c>
    </row>
    <row r="22" spans="1:4">
      <c r="A22" s="3" t="s">
        <v>35</v>
      </c>
    </row>
    <row r="23" spans="1:4">
      <c r="A23" s="3" t="s">
        <v>34</v>
      </c>
      <c r="C23" s="5"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4" t="n">
        <v>4541295</v>
      </c>
      <c r="C3" s="4" t="n">
        <v>5995982</v>
      </c>
    </row>
    <row r="4" spans="1:3">
      <c r="A4" s="3" t="s">
        <v>40</v>
      </c>
      <c r="B4" s="5" t="n">
        <v>52516</v>
      </c>
    </row>
    <row r="5" spans="1:3">
      <c r="A5" s="3" t="s">
        <v>41</v>
      </c>
      <c r="B5" s="5" t="n">
        <v>4891249</v>
      </c>
      <c r="C5" s="5" t="n">
        <v>3952687</v>
      </c>
    </row>
    <row r="6" spans="1:3">
      <c r="A6" s="3" t="s">
        <v>42</v>
      </c>
      <c r="B6" s="5" t="n">
        <v>6276258</v>
      </c>
      <c r="C6" s="5" t="n">
        <v>6398686</v>
      </c>
    </row>
    <row r="7" spans="1:3">
      <c r="A7" s="3" t="s">
        <v>43</v>
      </c>
      <c r="B7" s="5" t="n">
        <v>95823</v>
      </c>
      <c r="C7" s="5" t="n">
        <v>425638</v>
      </c>
    </row>
    <row r="8" spans="1:3">
      <c r="A8" s="3" t="s">
        <v>44</v>
      </c>
      <c r="B8" s="5" t="n">
        <v>408325</v>
      </c>
      <c r="C8" s="5" t="n">
        <v>392980</v>
      </c>
    </row>
    <row r="9" spans="1:3">
      <c r="A9" s="3" t="s">
        <v>45</v>
      </c>
      <c r="B9" s="5" t="n">
        <v>16265466</v>
      </c>
      <c r="C9" s="5" t="n">
        <v>17165973</v>
      </c>
    </row>
    <row r="10" spans="1:3">
      <c r="A10" s="3" t="s">
        <v>46</v>
      </c>
      <c r="B10" s="5" t="n">
        <v>39408195</v>
      </c>
      <c r="C10" s="5" t="n">
        <v>44149925</v>
      </c>
    </row>
    <row r="11" spans="1:3">
      <c r="A11" s="3" t="s">
        <v>47</v>
      </c>
      <c r="B11" s="5" t="n">
        <v>922254</v>
      </c>
      <c r="C11" s="5" t="n">
        <v>704958</v>
      </c>
    </row>
    <row r="12" spans="1:3">
      <c r="A12" s="3" t="s">
        <v>48</v>
      </c>
      <c r="B12" s="5" t="n">
        <v>56595915</v>
      </c>
      <c r="C12" s="5" t="n">
        <v>62020856</v>
      </c>
    </row>
    <row r="13" spans="1:3">
      <c r="A13" s="6" t="s">
        <v>49</v>
      </c>
    </row>
    <row r="14" spans="1:3">
      <c r="A14" s="3" t="s">
        <v>50</v>
      </c>
      <c r="B14" s="5" t="n">
        <v>333977</v>
      </c>
      <c r="C14" s="5" t="n">
        <v>391934</v>
      </c>
    </row>
    <row r="15" spans="1:3">
      <c r="A15" s="3" t="s">
        <v>51</v>
      </c>
      <c r="B15" s="5" t="n">
        <v>5386618</v>
      </c>
      <c r="C15" s="5" t="n">
        <v>5413915</v>
      </c>
    </row>
    <row r="16" spans="1:3">
      <c r="A16" s="3" t="s">
        <v>43</v>
      </c>
      <c r="C16" s="5" t="n">
        <v>25180</v>
      </c>
    </row>
    <row r="17" spans="1:3">
      <c r="A17" s="3" t="s">
        <v>52</v>
      </c>
      <c r="B17" s="5" t="n">
        <v>423266</v>
      </c>
      <c r="C17" s="5" t="n">
        <v>843875</v>
      </c>
    </row>
    <row r="18" spans="1:3">
      <c r="A18" s="3" t="s">
        <v>53</v>
      </c>
      <c r="B18" s="5" t="n">
        <v>6143861</v>
      </c>
      <c r="C18" s="5" t="n">
        <v>6674904</v>
      </c>
    </row>
    <row r="19" spans="1:3">
      <c r="A19" s="3" t="s">
        <v>54</v>
      </c>
      <c r="B19" s="5" t="n">
        <v>300203</v>
      </c>
      <c r="C19" s="5" t="n">
        <v>567267</v>
      </c>
    </row>
    <row r="20" spans="1:3">
      <c r="A20" s="3" t="s">
        <v>55</v>
      </c>
      <c r="B20" s="5" t="n">
        <v>551000</v>
      </c>
    </row>
    <row r="21" spans="1:3">
      <c r="A21" s="3" t="s">
        <v>56</v>
      </c>
      <c r="B21" s="3" t="s">
        <v>57</v>
      </c>
      <c r="C21" s="3" t="s">
        <v>57</v>
      </c>
    </row>
    <row r="22" spans="1:3">
      <c r="A22" s="6" t="s">
        <v>58</v>
      </c>
    </row>
    <row r="23" spans="1:3">
      <c r="A23" s="3" t="s">
        <v>59</v>
      </c>
      <c r="B23" s="5" t="n">
        <v>47599276</v>
      </c>
      <c r="C23" s="5" t="n">
        <v>53054846</v>
      </c>
    </row>
    <row r="24" spans="1:3">
      <c r="A24" s="3" t="s">
        <v>60</v>
      </c>
      <c r="B24" s="5" t="n">
        <v>2001575</v>
      </c>
      <c r="C24" s="5" t="n">
        <v>1723839</v>
      </c>
    </row>
    <row r="25" spans="1:3">
      <c r="A25" s="3" t="s">
        <v>61</v>
      </c>
      <c r="B25" s="5" t="n">
        <v>49600851</v>
      </c>
      <c r="C25" s="5" t="n">
        <v>54778685</v>
      </c>
    </row>
    <row r="26" spans="1:3">
      <c r="A26" s="3" t="s">
        <v>62</v>
      </c>
      <c r="B26" s="4" t="n">
        <v>56595915</v>
      </c>
      <c r="C26" s="4" t="n">
        <v>6202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35</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185</v>
      </c>
      <c r="B9" s="3" t="s">
        <v>186</v>
      </c>
    </row>
    <row r="10" spans="1:2">
      <c r="A10" s="3" t="s">
        <v>71</v>
      </c>
      <c r="B10" s="3" t="s">
        <v>187</v>
      </c>
    </row>
    <row r="11" spans="1:2">
      <c r="A11" s="3" t="s">
        <v>73</v>
      </c>
      <c r="B11" s="3" t="s">
        <v>188</v>
      </c>
    </row>
    <row r="12" spans="1:2">
      <c r="A12" s="3" t="s">
        <v>39</v>
      </c>
      <c r="B12" s="3" t="s">
        <v>189</v>
      </c>
    </row>
    <row r="13" spans="1:2">
      <c r="A13" s="3" t="s">
        <v>190</v>
      </c>
      <c r="B13" s="3" t="s">
        <v>191</v>
      </c>
    </row>
    <row r="14" spans="1:2">
      <c r="A14" s="3" t="s">
        <v>192</v>
      </c>
      <c r="B14" s="3" t="s">
        <v>193</v>
      </c>
    </row>
    <row r="15" spans="1:2">
      <c r="A15" s="3" t="s">
        <v>42</v>
      </c>
      <c r="B15" s="3" t="s">
        <v>194</v>
      </c>
    </row>
    <row r="16" spans="1:2">
      <c r="A16" s="3" t="s">
        <v>195</v>
      </c>
      <c r="B16" s="3" t="s">
        <v>196</v>
      </c>
    </row>
    <row r="17" spans="1:2">
      <c r="A17" s="3" t="s">
        <v>197</v>
      </c>
      <c r="B17" s="3" t="s">
        <v>198</v>
      </c>
    </row>
    <row r="18" spans="1:2">
      <c r="A18" s="3" t="s">
        <v>199</v>
      </c>
      <c r="B18" s="3" t="s">
        <v>200</v>
      </c>
    </row>
    <row r="19" spans="1:2">
      <c r="A19" s="3" t="s">
        <v>201</v>
      </c>
      <c r="B19" s="3" t="s">
        <v>202</v>
      </c>
    </row>
    <row r="20" spans="1:2">
      <c r="A20" s="3" t="s">
        <v>203</v>
      </c>
      <c r="B20" s="3" t="s">
        <v>204</v>
      </c>
    </row>
    <row r="21" spans="1:2">
      <c r="A21" s="3" t="s">
        <v>205</v>
      </c>
      <c r="B21" s="3" t="s">
        <v>206</v>
      </c>
    </row>
    <row r="22" spans="1:2">
      <c r="A22" s="3" t="s">
        <v>207</v>
      </c>
      <c r="B22" s="3" t="s">
        <v>208</v>
      </c>
    </row>
    <row r="23" spans="1:2">
      <c r="A23" s="3" t="s">
        <v>209</v>
      </c>
      <c r="B23" s="3" t="s">
        <v>210</v>
      </c>
    </row>
    <row r="24" spans="1:2">
      <c r="A24" s="3" t="s">
        <v>211</v>
      </c>
      <c r="B24" s="3" t="s">
        <v>212</v>
      </c>
    </row>
    <row r="25" spans="1:2">
      <c r="A25" s="3" t="s">
        <v>213</v>
      </c>
      <c r="B25"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6" t="s">
        <v>135</v>
      </c>
    </row>
    <row r="4" spans="1:2">
      <c r="A4" s="3" t="s">
        <v>216</v>
      </c>
      <c r="B4"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6" t="s">
        <v>139</v>
      </c>
    </row>
    <row r="4" spans="1:2">
      <c r="A4" s="3" t="s">
        <v>219</v>
      </c>
      <c r="B4"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6" t="s">
        <v>141</v>
      </c>
    </row>
    <row r="4" spans="1:2">
      <c r="A4" s="3" t="s">
        <v>222</v>
      </c>
      <c r="B4"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37</v>
      </c>
    </row>
    <row r="2" spans="1:3">
      <c r="A2" s="6" t="s">
        <v>64</v>
      </c>
    </row>
    <row r="3" spans="1:3">
      <c r="A3" s="3" t="s">
        <v>65</v>
      </c>
      <c r="B3" s="5" t="n">
        <v>77932107</v>
      </c>
      <c r="C3" s="5" t="n">
        <v>77932107</v>
      </c>
    </row>
    <row r="4" spans="1:3">
      <c r="A4" s="3" t="s">
        <v>66</v>
      </c>
      <c r="B4" s="5" t="n">
        <v>77932107</v>
      </c>
      <c r="C4" s="5"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6" t="s">
        <v>143</v>
      </c>
    </row>
    <row r="5" spans="1:2">
      <c r="A5" s="3" t="s">
        <v>226</v>
      </c>
      <c r="B5" s="3" t="s">
        <v>227</v>
      </c>
    </row>
    <row r="6" spans="1:2">
      <c r="A6" s="3" t="s">
        <v>228</v>
      </c>
    </row>
    <row r="7" spans="1:2">
      <c r="A7" s="6" t="s">
        <v>143</v>
      </c>
    </row>
    <row r="8" spans="1:2">
      <c r="A8" s="3" t="s">
        <v>226</v>
      </c>
      <c r="B8"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6" t="s">
        <v>145</v>
      </c>
    </row>
    <row r="4" spans="1:2">
      <c r="A4" s="3" t="s">
        <v>231</v>
      </c>
      <c r="B4"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6" t="s">
        <v>147</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6" t="s">
        <v>150</v>
      </c>
    </row>
    <row r="4" spans="1:2">
      <c r="A4" s="3" t="s">
        <v>239</v>
      </c>
      <c r="B4" s="3"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6" t="s">
        <v>152</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6" t="s">
        <v>157</v>
      </c>
    </row>
    <row r="4" spans="1:2">
      <c r="A4" s="3" t="s">
        <v>247</v>
      </c>
      <c r="B4"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59</v>
      </c>
    </row>
    <row r="4" spans="1:2">
      <c r="A4" s="3" t="s">
        <v>250</v>
      </c>
      <c r="B4" s="3"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6" t="s">
        <v>168</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6" t="s">
        <v>170</v>
      </c>
    </row>
    <row r="4" spans="1:2">
      <c r="A4" s="3" t="s">
        <v>260</v>
      </c>
      <c r="B4" s="3"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62</v>
      </c>
      <c r="B1" s="2" t="s">
        <v>1</v>
      </c>
    </row>
    <row r="2" spans="1:3">
      <c r="B2" s="2" t="s">
        <v>263</v>
      </c>
      <c r="C2" s="2" t="s">
        <v>264</v>
      </c>
    </row>
    <row r="3" spans="1:3">
      <c r="A3" s="3" t="s">
        <v>265</v>
      </c>
    </row>
    <row r="4" spans="1:3">
      <c r="A4" s="6" t="s">
        <v>135</v>
      </c>
    </row>
    <row r="5" spans="1:3">
      <c r="A5" s="3" t="s">
        <v>266</v>
      </c>
      <c r="B5" s="8" t="n">
        <v>72.3</v>
      </c>
    </row>
    <row r="6" spans="1:3">
      <c r="A6" s="3" t="s">
        <v>267</v>
      </c>
    </row>
    <row r="7" spans="1:3">
      <c r="A7" s="6" t="s">
        <v>268</v>
      </c>
    </row>
    <row r="8" spans="1:3">
      <c r="A8" s="3" t="s">
        <v>269</v>
      </c>
      <c r="B8" s="5" t="n">
        <v>1</v>
      </c>
    </row>
    <row r="9" spans="1:3">
      <c r="A9" s="3" t="s">
        <v>270</v>
      </c>
      <c r="B9" s="3" t="s">
        <v>271</v>
      </c>
    </row>
    <row r="10" spans="1:3">
      <c r="A10" s="3" t="s">
        <v>267</v>
      </c>
    </row>
    <row r="11" spans="1:3">
      <c r="A11" s="6" t="s">
        <v>135</v>
      </c>
    </row>
    <row r="12" spans="1:3">
      <c r="A12" s="3" t="s">
        <v>272</v>
      </c>
      <c r="B12" s="3" t="s">
        <v>273</v>
      </c>
    </row>
    <row r="13" spans="1:3">
      <c r="A13" s="3" t="s">
        <v>274</v>
      </c>
    </row>
    <row r="14" spans="1:3">
      <c r="A14" s="6" t="s">
        <v>135</v>
      </c>
    </row>
    <row r="15" spans="1:3">
      <c r="A15" s="3" t="s">
        <v>275</v>
      </c>
      <c r="B15" s="3" t="s">
        <v>276</v>
      </c>
    </row>
    <row r="16" spans="1:3">
      <c r="A16" s="3" t="s">
        <v>277</v>
      </c>
    </row>
    <row r="17" spans="1:3">
      <c r="A17" s="6" t="s">
        <v>135</v>
      </c>
    </row>
    <row r="18" spans="1:3">
      <c r="A18" s="3" t="s">
        <v>275</v>
      </c>
      <c r="C18" s="3"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7</v>
      </c>
      <c r="D2" s="2" t="s">
        <v>68</v>
      </c>
    </row>
    <row r="3" spans="1:4">
      <c r="A3" s="6" t="s">
        <v>69</v>
      </c>
    </row>
    <row r="4" spans="1:4">
      <c r="A4" s="3" t="s">
        <v>70</v>
      </c>
      <c r="B4" s="4" t="n">
        <v>106827445</v>
      </c>
      <c r="C4" s="4" t="n">
        <v>108472054</v>
      </c>
      <c r="D4" s="4" t="n">
        <v>109917652</v>
      </c>
    </row>
    <row r="5" spans="1:4">
      <c r="A5" s="3" t="s">
        <v>71</v>
      </c>
      <c r="B5" s="5" t="n">
        <v>108812379</v>
      </c>
      <c r="C5" s="5" t="n">
        <v>104379759</v>
      </c>
      <c r="D5" s="5" t="n">
        <v>99488370</v>
      </c>
    </row>
    <row r="6" spans="1:4">
      <c r="A6" s="3" t="s">
        <v>72</v>
      </c>
      <c r="B6" s="5" t="n">
        <v>-1984934</v>
      </c>
      <c r="C6" s="5" t="n">
        <v>4092295</v>
      </c>
      <c r="D6" s="5" t="n">
        <v>10429282</v>
      </c>
    </row>
    <row r="7" spans="1:4">
      <c r="A7" s="3" t="s">
        <v>73</v>
      </c>
      <c r="B7" s="5" t="n">
        <v>-3397611</v>
      </c>
      <c r="C7" s="5" t="n">
        <v>-3198740</v>
      </c>
      <c r="D7" s="5" t="n">
        <v>-3124687</v>
      </c>
    </row>
    <row r="8" spans="1:4">
      <c r="A8" s="3" t="s">
        <v>74</v>
      </c>
      <c r="B8" s="5" t="n">
        <v>-5382545</v>
      </c>
      <c r="C8" s="5" t="n">
        <v>893555</v>
      </c>
      <c r="D8" s="5" t="n">
        <v>7304595</v>
      </c>
    </row>
    <row r="9" spans="1:4">
      <c r="A9" s="6" t="s">
        <v>75</v>
      </c>
    </row>
    <row r="10" spans="1:4">
      <c r="A10" s="3" t="s">
        <v>76</v>
      </c>
      <c r="B10" s="5" t="n">
        <v>77654</v>
      </c>
      <c r="C10" s="5" t="n">
        <v>75558</v>
      </c>
      <c r="D10" s="5" t="n">
        <v>24668</v>
      </c>
    </row>
    <row r="11" spans="1:4">
      <c r="A11" s="3" t="s">
        <v>77</v>
      </c>
      <c r="B11" s="5" t="n">
        <v>-98815</v>
      </c>
      <c r="C11" s="5" t="n">
        <v>-132036</v>
      </c>
      <c r="D11" s="5" t="n">
        <v>-212491</v>
      </c>
    </row>
    <row r="12" spans="1:4">
      <c r="A12" s="3" t="s">
        <v>78</v>
      </c>
      <c r="B12" s="5" t="n">
        <v>225872</v>
      </c>
      <c r="C12" s="5" t="n">
        <v>329916</v>
      </c>
      <c r="D12" s="5" t="n">
        <v>399221</v>
      </c>
    </row>
    <row r="13" spans="1:4">
      <c r="A13" s="3" t="s">
        <v>79</v>
      </c>
      <c r="B13" s="5" t="n">
        <v>204711</v>
      </c>
      <c r="C13" s="5" t="n">
        <v>273438</v>
      </c>
      <c r="D13" s="5" t="n">
        <v>211398</v>
      </c>
    </row>
    <row r="14" spans="1:4">
      <c r="A14" s="3" t="s">
        <v>80</v>
      </c>
      <c r="B14" s="5" t="n">
        <v>-5177834</v>
      </c>
      <c r="C14" s="5" t="n">
        <v>1166993</v>
      </c>
      <c r="D14" s="5" t="n">
        <v>7515993</v>
      </c>
    </row>
    <row r="15" spans="1:4">
      <c r="A15" s="3" t="s">
        <v>81</v>
      </c>
      <c r="B15" s="5" t="n">
        <v>-277736</v>
      </c>
      <c r="C15" s="5" t="n">
        <v>-311777</v>
      </c>
      <c r="D15" s="5" t="n">
        <v>-247638</v>
      </c>
    </row>
    <row r="16" spans="1:4">
      <c r="A16" s="3" t="s">
        <v>82</v>
      </c>
      <c r="B16" s="4" t="n">
        <v>-5455570</v>
      </c>
      <c r="C16" s="4" t="n">
        <v>855216</v>
      </c>
      <c r="D16" s="4" t="n">
        <v>7268355</v>
      </c>
    </row>
    <row r="17" spans="1:4">
      <c r="A17" s="3" t="s">
        <v>83</v>
      </c>
      <c r="B17" s="5" t="n">
        <v>77932107</v>
      </c>
      <c r="C17" s="5" t="n">
        <v>77932107</v>
      </c>
      <c r="D17" s="5" t="n">
        <v>77932107</v>
      </c>
    </row>
    <row r="18" spans="1:4">
      <c r="A18" s="3" t="s">
        <v>84</v>
      </c>
      <c r="B18" s="7" t="n">
        <v>-0.07000000000000001</v>
      </c>
      <c r="C18" s="7" t="n">
        <v>0.01</v>
      </c>
      <c r="D18" s="7" t="n">
        <v>0.09</v>
      </c>
    </row>
    <row r="19" spans="1:4">
      <c r="A19" s="3" t="s">
        <v>85</v>
      </c>
      <c r="C19" s="7" t="n">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7</v>
      </c>
      <c r="D2" s="2" t="s">
        <v>68</v>
      </c>
    </row>
    <row r="3" spans="1:4">
      <c r="A3" s="6" t="s">
        <v>197</v>
      </c>
    </row>
    <row r="4" spans="1:4">
      <c r="A4" s="3" t="s">
        <v>280</v>
      </c>
      <c r="B4" s="4" t="n">
        <v>7700</v>
      </c>
      <c r="C4" s="4" t="n">
        <v>38000</v>
      </c>
      <c r="D4" s="4" t="n">
        <v>3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8"/>
  </cols>
  <sheetData>
    <row r="1" spans="1:2">
      <c r="A1" s="1" t="s">
        <v>281</v>
      </c>
      <c r="B1" s="2" t="s">
        <v>1</v>
      </c>
    </row>
    <row r="2" spans="1:2">
      <c r="B2" s="2" t="s">
        <v>282</v>
      </c>
    </row>
    <row r="3" spans="1:2">
      <c r="A3" s="6" t="s">
        <v>143</v>
      </c>
    </row>
    <row r="4" spans="1:2">
      <c r="A4" s="3" t="s">
        <v>283</v>
      </c>
      <c r="B4" s="5" t="n">
        <v>3</v>
      </c>
    </row>
    <row r="5" spans="1:2">
      <c r="A5" s="3" t="s">
        <v>284</v>
      </c>
    </row>
    <row r="6" spans="1:2">
      <c r="A6" s="6" t="s">
        <v>143</v>
      </c>
    </row>
    <row r="7" spans="1:2">
      <c r="A7" s="3" t="s">
        <v>285</v>
      </c>
      <c r="B7" s="3" t="s">
        <v>278</v>
      </c>
    </row>
    <row r="8" spans="1:2">
      <c r="A8" s="3" t="s">
        <v>286</v>
      </c>
    </row>
    <row r="9" spans="1:2">
      <c r="A9" s="6" t="s">
        <v>143</v>
      </c>
    </row>
    <row r="10" spans="1:2">
      <c r="A10" s="3" t="s">
        <v>285</v>
      </c>
      <c r="B10" s="3" t="s">
        <v>278</v>
      </c>
    </row>
    <row r="11" spans="1:2">
      <c r="A11" s="3" t="s">
        <v>287</v>
      </c>
    </row>
    <row r="12" spans="1:2">
      <c r="A12" s="6" t="s">
        <v>143</v>
      </c>
    </row>
    <row r="13" spans="1:2">
      <c r="A13" s="3" t="s">
        <v>285</v>
      </c>
      <c r="B13" s="3"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288</v>
      </c>
      <c r="B1" s="2" t="s">
        <v>1</v>
      </c>
    </row>
    <row r="2" spans="1:2">
      <c r="B2" s="2" t="s">
        <v>2</v>
      </c>
    </row>
    <row r="3" spans="1:2">
      <c r="A3" s="3" t="s">
        <v>289</v>
      </c>
    </row>
    <row r="4" spans="1:2">
      <c r="A4" s="6" t="s">
        <v>199</v>
      </c>
    </row>
    <row r="5" spans="1:2">
      <c r="A5" s="3" t="s">
        <v>290</v>
      </c>
      <c r="B5" s="3" t="s">
        <v>291</v>
      </c>
    </row>
    <row r="6" spans="1:2">
      <c r="A6" s="3" t="s">
        <v>292</v>
      </c>
    </row>
    <row r="7" spans="1:2">
      <c r="A7" s="6" t="s">
        <v>199</v>
      </c>
    </row>
    <row r="8" spans="1:2">
      <c r="A8" s="3" t="s">
        <v>290</v>
      </c>
      <c r="B8" s="3" t="s">
        <v>293</v>
      </c>
    </row>
    <row r="9" spans="1:2">
      <c r="A9" s="3" t="s">
        <v>294</v>
      </c>
    </row>
    <row r="10" spans="1:2">
      <c r="A10" s="6" t="s">
        <v>199</v>
      </c>
    </row>
    <row r="11" spans="1:2">
      <c r="A11" s="3" t="s">
        <v>290</v>
      </c>
      <c r="B11" s="3" t="s">
        <v>295</v>
      </c>
    </row>
    <row r="12" spans="1:2">
      <c r="A12" s="3" t="s">
        <v>296</v>
      </c>
    </row>
    <row r="13" spans="1:2">
      <c r="A13" s="6" t="s">
        <v>199</v>
      </c>
    </row>
    <row r="14" spans="1:2">
      <c r="A14" s="3" t="s">
        <v>290</v>
      </c>
      <c r="B14" s="3" t="s">
        <v>271</v>
      </c>
    </row>
    <row r="15" spans="1:2">
      <c r="A15" s="3" t="s">
        <v>297</v>
      </c>
    </row>
    <row r="16" spans="1:2">
      <c r="A16" s="6" t="s">
        <v>199</v>
      </c>
    </row>
    <row r="17" spans="1:2">
      <c r="A17" s="3" t="s">
        <v>290</v>
      </c>
      <c r="B17" s="3" t="s">
        <v>293</v>
      </c>
    </row>
    <row r="18" spans="1:2">
      <c r="A18" s="3" t="s">
        <v>298</v>
      </c>
    </row>
    <row r="19" spans="1:2">
      <c r="A19" s="6" t="s">
        <v>199</v>
      </c>
    </row>
    <row r="20" spans="1:2">
      <c r="A20" s="3" t="s">
        <v>290</v>
      </c>
      <c r="B20" s="3" t="s">
        <v>299</v>
      </c>
    </row>
    <row r="21" spans="1:2">
      <c r="A21" s="3" t="s">
        <v>300</v>
      </c>
    </row>
    <row r="22" spans="1:2">
      <c r="A22" s="6" t="s">
        <v>199</v>
      </c>
    </row>
    <row r="23" spans="1:2">
      <c r="A23" s="3" t="s">
        <v>290</v>
      </c>
      <c r="B23" s="3"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7</v>
      </c>
      <c r="D2" s="2" t="s">
        <v>68</v>
      </c>
    </row>
    <row r="3" spans="1:4">
      <c r="A3" s="6" t="s">
        <v>201</v>
      </c>
    </row>
    <row r="4" spans="1:4">
      <c r="A4" s="3" t="s">
        <v>302</v>
      </c>
      <c r="B4" s="4" t="n">
        <v>0</v>
      </c>
      <c r="C4" s="4" t="n">
        <v>0</v>
      </c>
      <c r="D4" s="4"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6" t="s">
        <v>305</v>
      </c>
    </row>
    <row r="4" spans="1:2">
      <c r="A4" s="3" t="s">
        <v>306</v>
      </c>
      <c r="B4" s="5" t="n">
        <v>2</v>
      </c>
    </row>
    <row r="5" spans="1:2">
      <c r="A5" s="3" t="s">
        <v>265</v>
      </c>
    </row>
    <row r="6" spans="1:2">
      <c r="A6" s="6" t="s">
        <v>305</v>
      </c>
    </row>
    <row r="7" spans="1:2">
      <c r="A7" s="3" t="s">
        <v>306</v>
      </c>
      <c r="B7"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7"/>
  </cols>
  <sheetData>
    <row r="1" spans="1:4">
      <c r="A1" s="1" t="s">
        <v>307</v>
      </c>
      <c r="B1" s="2" t="s">
        <v>308</v>
      </c>
      <c r="C1" s="2" t="s">
        <v>1</v>
      </c>
    </row>
    <row r="2" spans="1:4">
      <c r="B2" s="2" t="s">
        <v>37</v>
      </c>
      <c r="C2" s="2" t="s">
        <v>309</v>
      </c>
      <c r="D2" s="2" t="s">
        <v>310</v>
      </c>
    </row>
    <row r="3" spans="1:4">
      <c r="A3" s="3" t="s">
        <v>311</v>
      </c>
    </row>
    <row r="4" spans="1:4">
      <c r="A4" s="6" t="s">
        <v>137</v>
      </c>
    </row>
    <row r="5" spans="1:4">
      <c r="A5" s="3" t="s">
        <v>312</v>
      </c>
      <c r="D5" s="5" t="n">
        <v>15000</v>
      </c>
    </row>
    <row r="6" spans="1:4">
      <c r="A6" s="3" t="s">
        <v>313</v>
      </c>
    </row>
    <row r="7" spans="1:4">
      <c r="A7" s="6" t="s">
        <v>137</v>
      </c>
    </row>
    <row r="8" spans="1:4">
      <c r="A8" s="3" t="s">
        <v>312</v>
      </c>
      <c r="D8" s="5" t="n">
        <v>5090</v>
      </c>
    </row>
    <row r="9" spans="1:4">
      <c r="A9" s="3" t="s">
        <v>314</v>
      </c>
    </row>
    <row r="10" spans="1:4">
      <c r="A10" s="6" t="s">
        <v>137</v>
      </c>
    </row>
    <row r="11" spans="1:4">
      <c r="A11" s="3" t="s">
        <v>312</v>
      </c>
      <c r="D11" s="5" t="n">
        <v>590</v>
      </c>
    </row>
    <row r="12" spans="1:4">
      <c r="A12" s="3" t="s">
        <v>315</v>
      </c>
    </row>
    <row r="13" spans="1:4">
      <c r="A13" s="6" t="s">
        <v>137</v>
      </c>
    </row>
    <row r="14" spans="1:4">
      <c r="A14" s="3" t="s">
        <v>312</v>
      </c>
      <c r="D14" s="5" t="n">
        <v>20090</v>
      </c>
    </row>
    <row r="15" spans="1:4">
      <c r="A15" s="3" t="s">
        <v>316</v>
      </c>
      <c r="D15" s="5" t="n">
        <v>30000</v>
      </c>
    </row>
    <row r="16" spans="1:4">
      <c r="A16" s="3" t="s">
        <v>317</v>
      </c>
      <c r="C16" s="3" t="s">
        <v>318</v>
      </c>
    </row>
    <row r="17" spans="1:4">
      <c r="A17" s="3" t="s">
        <v>319</v>
      </c>
      <c r="C17" s="5" t="n">
        <v>2</v>
      </c>
    </row>
    <row r="18" spans="1:4">
      <c r="A18" s="3" t="s">
        <v>320</v>
      </c>
      <c r="B18" s="3" t="s">
        <v>318</v>
      </c>
    </row>
    <row r="19" spans="1:4">
      <c r="A19" s="3" t="s">
        <v>321</v>
      </c>
    </row>
    <row r="20" spans="1:4">
      <c r="A20" s="6" t="s">
        <v>137</v>
      </c>
    </row>
    <row r="21" spans="1:4">
      <c r="A21" s="3" t="s">
        <v>285</v>
      </c>
      <c r="C21" s="3" t="s">
        <v>322</v>
      </c>
    </row>
    <row r="22" spans="1:4">
      <c r="A22" s="3" t="s">
        <v>323</v>
      </c>
    </row>
    <row r="23" spans="1:4">
      <c r="A23" s="6" t="s">
        <v>137</v>
      </c>
    </row>
    <row r="24" spans="1:4">
      <c r="A24" s="3" t="s">
        <v>285</v>
      </c>
      <c r="C24" s="3" t="s">
        <v>324</v>
      </c>
    </row>
    <row r="25" spans="1:4">
      <c r="A25" s="3" t="s">
        <v>325</v>
      </c>
    </row>
    <row r="26" spans="1:4">
      <c r="A26" s="6" t="s">
        <v>137</v>
      </c>
    </row>
    <row r="27" spans="1:4">
      <c r="A27" s="3" t="s">
        <v>285</v>
      </c>
      <c r="C27" s="3" t="s">
        <v>326</v>
      </c>
    </row>
    <row r="28" spans="1:4">
      <c r="A28" s="3" t="s">
        <v>327</v>
      </c>
    </row>
    <row r="29" spans="1:4">
      <c r="A29" s="6" t="s">
        <v>137</v>
      </c>
    </row>
    <row r="30" spans="1:4">
      <c r="A30" s="3" t="s">
        <v>285</v>
      </c>
      <c r="C30" s="3"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9</v>
      </c>
      <c r="B1" s="2" t="s">
        <v>330</v>
      </c>
      <c r="N1" s="2" t="s">
        <v>1</v>
      </c>
    </row>
    <row r="2" spans="1:16">
      <c r="B2" s="2" t="s">
        <v>2</v>
      </c>
      <c r="C2" s="2" t="s">
        <v>331</v>
      </c>
      <c r="D2" s="2" t="s">
        <v>4</v>
      </c>
      <c r="E2" s="2" t="s">
        <v>332</v>
      </c>
      <c r="F2" s="2" t="s">
        <v>37</v>
      </c>
      <c r="G2" s="2" t="s">
        <v>333</v>
      </c>
      <c r="H2" s="2" t="s">
        <v>334</v>
      </c>
      <c r="I2" s="2" t="s">
        <v>335</v>
      </c>
      <c r="J2" s="2" t="s">
        <v>68</v>
      </c>
      <c r="K2" s="2" t="s">
        <v>336</v>
      </c>
      <c r="L2" s="2" t="s">
        <v>337</v>
      </c>
      <c r="M2" s="2" t="s">
        <v>338</v>
      </c>
      <c r="N2" s="2" t="s">
        <v>2</v>
      </c>
      <c r="O2" s="2" t="s">
        <v>37</v>
      </c>
      <c r="P2" s="2" t="s">
        <v>68</v>
      </c>
    </row>
    <row r="3" spans="1:16">
      <c r="A3" s="6" t="s">
        <v>185</v>
      </c>
    </row>
    <row r="4" spans="1:16">
      <c r="A4" s="3" t="s">
        <v>339</v>
      </c>
      <c r="B4" s="4" t="n">
        <v>28267341</v>
      </c>
      <c r="C4" s="4" t="n">
        <v>27367787</v>
      </c>
      <c r="D4" s="4" t="n">
        <v>25494797</v>
      </c>
      <c r="E4" s="4" t="n">
        <v>25697520</v>
      </c>
      <c r="F4" s="4" t="n">
        <v>24365831</v>
      </c>
      <c r="G4" s="4" t="n">
        <v>26252916</v>
      </c>
      <c r="H4" s="4" t="n">
        <v>29880856</v>
      </c>
      <c r="I4" s="4" t="n">
        <v>27972451</v>
      </c>
      <c r="J4" s="4" t="n">
        <v>27994905</v>
      </c>
      <c r="K4" s="4" t="n">
        <v>28541889</v>
      </c>
      <c r="L4" s="4" t="n">
        <v>25990784</v>
      </c>
      <c r="M4" s="4" t="n">
        <v>27390074</v>
      </c>
      <c r="N4" s="4" t="n">
        <v>106827445</v>
      </c>
      <c r="O4" s="4" t="n">
        <v>108472054</v>
      </c>
      <c r="P4" s="4" t="n">
        <v>109917652</v>
      </c>
    </row>
    <row r="5" spans="1:16">
      <c r="A5" s="3" t="s">
        <v>340</v>
      </c>
      <c r="N5" s="3" t="s">
        <v>341</v>
      </c>
    </row>
    <row r="6" spans="1:16">
      <c r="A6" s="3" t="s">
        <v>265</v>
      </c>
    </row>
    <row r="7" spans="1:16">
      <c r="A7" s="6" t="s">
        <v>185</v>
      </c>
    </row>
    <row r="8" spans="1:16">
      <c r="A8" s="3" t="s">
        <v>339</v>
      </c>
      <c r="N8" s="4" t="n">
        <v>105395553</v>
      </c>
    </row>
    <row r="9" spans="1:16">
      <c r="A9" s="3" t="s">
        <v>342</v>
      </c>
    </row>
    <row r="10" spans="1:16">
      <c r="A10" s="6" t="s">
        <v>185</v>
      </c>
    </row>
    <row r="11" spans="1:16">
      <c r="A11" s="3" t="s">
        <v>339</v>
      </c>
      <c r="N11" s="5" t="n">
        <v>1431892</v>
      </c>
    </row>
    <row r="12" spans="1:16">
      <c r="A12" s="3" t="s">
        <v>343</v>
      </c>
    </row>
    <row r="13" spans="1:16">
      <c r="A13" s="6" t="s">
        <v>185</v>
      </c>
    </row>
    <row r="14" spans="1:16">
      <c r="A14" s="3" t="s">
        <v>339</v>
      </c>
      <c r="N14" s="5" t="n">
        <v>82544145</v>
      </c>
    </row>
    <row r="15" spans="1:16">
      <c r="A15" s="3" t="s">
        <v>344</v>
      </c>
    </row>
    <row r="16" spans="1:16">
      <c r="A16" s="6" t="s">
        <v>185</v>
      </c>
    </row>
    <row r="17" spans="1:16">
      <c r="A17" s="3" t="s">
        <v>339</v>
      </c>
      <c r="N17" s="5" t="n">
        <v>82544145</v>
      </c>
    </row>
    <row r="18" spans="1:16">
      <c r="A18" s="3" t="s">
        <v>345</v>
      </c>
    </row>
    <row r="19" spans="1:16">
      <c r="A19" s="6" t="s">
        <v>185</v>
      </c>
    </row>
    <row r="20" spans="1:16">
      <c r="A20" s="3" t="s">
        <v>339</v>
      </c>
      <c r="N20" s="5" t="n">
        <v>18214512</v>
      </c>
    </row>
    <row r="21" spans="1:16">
      <c r="A21" s="3" t="s">
        <v>346</v>
      </c>
    </row>
    <row r="22" spans="1:16">
      <c r="A22" s="6" t="s">
        <v>185</v>
      </c>
    </row>
    <row r="23" spans="1:16">
      <c r="A23" s="3" t="s">
        <v>339</v>
      </c>
      <c r="N23" s="5" t="n">
        <v>18214512</v>
      </c>
    </row>
    <row r="24" spans="1:16">
      <c r="A24" s="3" t="s">
        <v>347</v>
      </c>
    </row>
    <row r="25" spans="1:16">
      <c r="A25" s="6" t="s">
        <v>185</v>
      </c>
    </row>
    <row r="26" spans="1:16">
      <c r="A26" s="3" t="s">
        <v>339</v>
      </c>
      <c r="N26" s="5" t="n">
        <v>3513679</v>
      </c>
    </row>
    <row r="27" spans="1:16">
      <c r="A27" s="3" t="s">
        <v>348</v>
      </c>
    </row>
    <row r="28" spans="1:16">
      <c r="A28" s="6" t="s">
        <v>185</v>
      </c>
    </row>
    <row r="29" spans="1:16">
      <c r="A29" s="3" t="s">
        <v>339</v>
      </c>
      <c r="N29" s="5" t="n">
        <v>3513679</v>
      </c>
    </row>
    <row r="30" spans="1:16">
      <c r="A30" s="3" t="s">
        <v>349</v>
      </c>
    </row>
    <row r="31" spans="1:16">
      <c r="A31" s="6" t="s">
        <v>185</v>
      </c>
    </row>
    <row r="32" spans="1:16">
      <c r="A32" s="3" t="s">
        <v>339</v>
      </c>
      <c r="N32" s="5" t="n">
        <v>1123217</v>
      </c>
    </row>
    <row r="33" spans="1:16">
      <c r="A33" s="3" t="s">
        <v>350</v>
      </c>
    </row>
    <row r="34" spans="1:16">
      <c r="A34" s="6" t="s">
        <v>185</v>
      </c>
    </row>
    <row r="35" spans="1:16">
      <c r="A35" s="3" t="s">
        <v>339</v>
      </c>
      <c r="N35" s="5" t="n">
        <v>1123217</v>
      </c>
    </row>
    <row r="36" spans="1:16">
      <c r="A36" s="3" t="s">
        <v>351</v>
      </c>
    </row>
    <row r="37" spans="1:16">
      <c r="A37" s="6" t="s">
        <v>185</v>
      </c>
    </row>
    <row r="38" spans="1:16">
      <c r="A38" s="3" t="s">
        <v>339</v>
      </c>
      <c r="N38" s="4" t="n">
        <v>1431892</v>
      </c>
    </row>
    <row r="39" spans="1:16">
      <c r="A39" s="3" t="s">
        <v>340</v>
      </c>
      <c r="N39" s="3" t="s">
        <v>352</v>
      </c>
    </row>
    <row r="40" spans="1:16">
      <c r="A40" s="3" t="s">
        <v>353</v>
      </c>
    </row>
    <row r="41" spans="1:16">
      <c r="A41" s="6" t="s">
        <v>185</v>
      </c>
    </row>
    <row r="42" spans="1:16">
      <c r="A42" s="3" t="s">
        <v>339</v>
      </c>
      <c r="N42" s="4" t="n">
        <v>1431892</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4</v>
      </c>
      <c r="B1" s="2" t="s">
        <v>2</v>
      </c>
      <c r="C1" s="2" t="s">
        <v>37</v>
      </c>
    </row>
    <row r="2" spans="1:3">
      <c r="A2" s="6" t="s">
        <v>355</v>
      </c>
    </row>
    <row r="3" spans="1:3">
      <c r="A3" s="3" t="s">
        <v>356</v>
      </c>
      <c r="B3" s="4" t="n">
        <v>95823</v>
      </c>
      <c r="C3" s="4" t="n">
        <v>425638</v>
      </c>
    </row>
    <row r="4" spans="1:3">
      <c r="A4" s="3" t="s">
        <v>357</v>
      </c>
      <c r="C4" s="5" t="n">
        <v>25180</v>
      </c>
    </row>
    <row r="5" spans="1:3">
      <c r="A5" s="3" t="s">
        <v>358</v>
      </c>
    </row>
    <row r="6" spans="1:3">
      <c r="A6" s="6" t="s">
        <v>355</v>
      </c>
    </row>
    <row r="7" spans="1:3">
      <c r="A7" s="3" t="s">
        <v>356</v>
      </c>
      <c r="B7" s="5" t="n">
        <v>20060</v>
      </c>
      <c r="C7" s="5" t="n">
        <v>425638</v>
      </c>
    </row>
    <row r="8" spans="1:3">
      <c r="A8" s="3" t="s">
        <v>357</v>
      </c>
      <c r="C8" s="5" t="n">
        <v>25180</v>
      </c>
    </row>
    <row r="9" spans="1:3">
      <c r="A9" s="3" t="s">
        <v>359</v>
      </c>
    </row>
    <row r="10" spans="1:3">
      <c r="A10" s="6" t="s">
        <v>355</v>
      </c>
    </row>
    <row r="11" spans="1:3">
      <c r="A11" s="3" t="s">
        <v>356</v>
      </c>
      <c r="B11" s="5" t="n">
        <v>20060</v>
      </c>
      <c r="C11" s="5" t="n">
        <v>425638</v>
      </c>
    </row>
    <row r="12" spans="1:3">
      <c r="A12" s="3" t="s">
        <v>357</v>
      </c>
      <c r="C12" s="5" t="n">
        <v>25180</v>
      </c>
    </row>
    <row r="13" spans="1:3">
      <c r="A13" s="3" t="s">
        <v>360</v>
      </c>
    </row>
    <row r="14" spans="1:3">
      <c r="A14" s="6" t="s">
        <v>355</v>
      </c>
    </row>
    <row r="15" spans="1:3">
      <c r="A15" s="3" t="s">
        <v>356</v>
      </c>
      <c r="B15" s="5" t="n">
        <v>20060</v>
      </c>
      <c r="C15" s="5" t="n">
        <v>425638</v>
      </c>
    </row>
    <row r="16" spans="1:3">
      <c r="A16" s="3" t="s">
        <v>361</v>
      </c>
    </row>
    <row r="17" spans="1:3">
      <c r="A17" s="6" t="s">
        <v>355</v>
      </c>
    </row>
    <row r="18" spans="1:3">
      <c r="A18" s="3" t="s">
        <v>357</v>
      </c>
      <c r="C18" s="4" t="n">
        <v>25180</v>
      </c>
    </row>
    <row r="19" spans="1:3">
      <c r="A19" s="3" t="s">
        <v>362</v>
      </c>
    </row>
    <row r="20" spans="1:3">
      <c r="A20" s="6" t="s">
        <v>355</v>
      </c>
    </row>
    <row r="21" spans="1:3">
      <c r="A21" s="3" t="s">
        <v>357</v>
      </c>
      <c r="B21" s="5" t="n">
        <v>75763</v>
      </c>
    </row>
    <row r="22" spans="1:3">
      <c r="A22" s="3" t="s">
        <v>363</v>
      </c>
    </row>
    <row r="23" spans="1:3">
      <c r="A23" s="6" t="s">
        <v>355</v>
      </c>
    </row>
    <row r="24" spans="1:3">
      <c r="A24" s="3" t="s">
        <v>357</v>
      </c>
      <c r="B24" s="5" t="n">
        <v>75763</v>
      </c>
    </row>
    <row r="25" spans="1:3">
      <c r="A25" s="3" t="s">
        <v>364</v>
      </c>
    </row>
    <row r="26" spans="1:3">
      <c r="A26" s="6" t="s">
        <v>355</v>
      </c>
    </row>
    <row r="27" spans="1:3">
      <c r="A27" s="3" t="s">
        <v>357</v>
      </c>
      <c r="B27" s="4" t="n">
        <v>757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5</v>
      </c>
      <c r="B1" s="2" t="s">
        <v>1</v>
      </c>
    </row>
    <row r="2" spans="1:4">
      <c r="B2" s="2" t="s">
        <v>2</v>
      </c>
      <c r="C2" s="2" t="s">
        <v>37</v>
      </c>
      <c r="D2" s="2" t="s">
        <v>68</v>
      </c>
    </row>
    <row r="3" spans="1:4">
      <c r="A3" s="6" t="s">
        <v>143</v>
      </c>
    </row>
    <row r="4" spans="1:4">
      <c r="A4" s="3" t="s">
        <v>366</v>
      </c>
      <c r="B4" s="5" t="n">
        <v>3</v>
      </c>
      <c r="C4" s="5" t="n">
        <v>3</v>
      </c>
      <c r="D4" s="5" t="n">
        <v>3</v>
      </c>
    </row>
    <row r="5" spans="1:4">
      <c r="A5" s="3" t="s">
        <v>367</v>
      </c>
    </row>
    <row r="6" spans="1:4">
      <c r="A6" s="6" t="s">
        <v>143</v>
      </c>
    </row>
    <row r="7" spans="1:4">
      <c r="A7" s="3" t="s">
        <v>366</v>
      </c>
      <c r="B7" s="5" t="n">
        <v>3</v>
      </c>
      <c r="C7" s="5" t="n">
        <v>3</v>
      </c>
      <c r="D7" s="5" t="n">
        <v>3</v>
      </c>
    </row>
    <row r="8" spans="1:4">
      <c r="A8" s="3" t="s">
        <v>368</v>
      </c>
    </row>
    <row r="9" spans="1:4">
      <c r="A9" s="6" t="s">
        <v>143</v>
      </c>
    </row>
    <row r="10" spans="1:4">
      <c r="A10" s="3" t="s">
        <v>285</v>
      </c>
      <c r="B10" s="3" t="s">
        <v>369</v>
      </c>
      <c r="C10" s="3" t="s">
        <v>370</v>
      </c>
      <c r="D10" s="3" t="s">
        <v>371</v>
      </c>
    </row>
    <row r="11" spans="1:4">
      <c r="A11" s="3" t="s">
        <v>372</v>
      </c>
    </row>
    <row r="12" spans="1:4">
      <c r="A12" s="6" t="s">
        <v>143</v>
      </c>
    </row>
    <row r="13" spans="1:4">
      <c r="A13" s="3" t="s">
        <v>285</v>
      </c>
      <c r="B13" s="3" t="s">
        <v>373</v>
      </c>
      <c r="C13" s="3" t="s">
        <v>374</v>
      </c>
      <c r="D13" s="3" t="s">
        <v>375</v>
      </c>
    </row>
    <row r="14" spans="1:4">
      <c r="A14" s="3" t="s">
        <v>376</v>
      </c>
    </row>
    <row r="15" spans="1:4">
      <c r="A15" s="6" t="s">
        <v>143</v>
      </c>
    </row>
    <row r="16" spans="1:4">
      <c r="A16" s="3" t="s">
        <v>285</v>
      </c>
      <c r="B16" s="3" t="s">
        <v>377</v>
      </c>
      <c r="C16" s="3" t="s">
        <v>378</v>
      </c>
      <c r="D16" s="3" t="s">
        <v>379</v>
      </c>
    </row>
    <row r="17" spans="1:4">
      <c r="A17" s="3" t="s">
        <v>380</v>
      </c>
    </row>
    <row r="18" spans="1:4">
      <c r="A18" s="6" t="s">
        <v>143</v>
      </c>
    </row>
    <row r="19" spans="1:4">
      <c r="A19" s="3" t="s">
        <v>366</v>
      </c>
      <c r="B19" s="5" t="n">
        <v>3</v>
      </c>
      <c r="C19" s="5" t="n">
        <v>3</v>
      </c>
      <c r="D19" s="5" t="n">
        <v>3</v>
      </c>
    </row>
    <row r="20" spans="1:4">
      <c r="A20" s="3" t="s">
        <v>381</v>
      </c>
    </row>
    <row r="21" spans="1:4">
      <c r="A21" s="6" t="s">
        <v>143</v>
      </c>
    </row>
    <row r="22" spans="1:4">
      <c r="A22" s="3" t="s">
        <v>285</v>
      </c>
      <c r="B22" s="3" t="s">
        <v>382</v>
      </c>
      <c r="C22" s="3" t="s">
        <v>383</v>
      </c>
    </row>
    <row r="23" spans="1:4">
      <c r="A23" s="3" t="s">
        <v>384</v>
      </c>
    </row>
    <row r="24" spans="1:4">
      <c r="A24" s="6" t="s">
        <v>143</v>
      </c>
    </row>
    <row r="25" spans="1:4">
      <c r="A25" s="3" t="s">
        <v>285</v>
      </c>
      <c r="B25" s="3" t="s">
        <v>385</v>
      </c>
      <c r="C25" s="3" t="s">
        <v>386</v>
      </c>
    </row>
    <row r="26" spans="1:4">
      <c r="A26" s="3" t="s">
        <v>387</v>
      </c>
    </row>
    <row r="27" spans="1:4">
      <c r="A27" s="6" t="s">
        <v>143</v>
      </c>
    </row>
    <row r="28" spans="1:4">
      <c r="A28" s="3" t="s">
        <v>285</v>
      </c>
      <c r="B28" s="3" t="s">
        <v>388</v>
      </c>
      <c r="C28" s="3" t="s">
        <v>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90</v>
      </c>
      <c r="B1" s="2" t="s">
        <v>1</v>
      </c>
    </row>
    <row r="2" spans="1:3">
      <c r="B2" s="2" t="s">
        <v>2</v>
      </c>
      <c r="C2" s="2" t="s">
        <v>37</v>
      </c>
    </row>
    <row r="3" spans="1:3">
      <c r="A3" s="6" t="s">
        <v>42</v>
      </c>
    </row>
    <row r="4" spans="1:3">
      <c r="A4" s="3" t="s">
        <v>391</v>
      </c>
      <c r="B4" s="4" t="n">
        <v>932503</v>
      </c>
      <c r="C4" s="4" t="n">
        <v>1215640</v>
      </c>
    </row>
    <row r="5" spans="1:3">
      <c r="A5" s="3" t="s">
        <v>392</v>
      </c>
      <c r="B5" s="5" t="n">
        <v>732243</v>
      </c>
      <c r="C5" s="5" t="n">
        <v>571228</v>
      </c>
    </row>
    <row r="6" spans="1:3">
      <c r="A6" s="3" t="s">
        <v>393</v>
      </c>
      <c r="B6" s="5" t="n">
        <v>3157429</v>
      </c>
      <c r="C6" s="5" t="n">
        <v>3436175</v>
      </c>
    </row>
    <row r="7" spans="1:3">
      <c r="A7" s="3" t="s">
        <v>394</v>
      </c>
      <c r="B7" s="5" t="n">
        <v>1454083</v>
      </c>
      <c r="C7" s="5" t="n">
        <v>1175643</v>
      </c>
    </row>
    <row r="8" spans="1:3">
      <c r="A8" s="3" t="s">
        <v>395</v>
      </c>
      <c r="B8" s="5" t="n">
        <v>6276258</v>
      </c>
      <c r="C8" s="5" t="n">
        <v>6398686</v>
      </c>
    </row>
    <row r="9" spans="1:3">
      <c r="A9" s="3" t="s">
        <v>343</v>
      </c>
    </row>
    <row r="10" spans="1:3">
      <c r="A10" s="6" t="s">
        <v>42</v>
      </c>
    </row>
    <row r="11" spans="1:3">
      <c r="A11" s="3" t="s">
        <v>396</v>
      </c>
      <c r="B11" s="5" t="n">
        <v>537000</v>
      </c>
      <c r="C11" s="5" t="n">
        <v>669000</v>
      </c>
    </row>
    <row r="12" spans="1:3">
      <c r="A12" s="3" t="s">
        <v>397</v>
      </c>
    </row>
    <row r="13" spans="1:3">
      <c r="A13" s="6" t="s">
        <v>42</v>
      </c>
    </row>
    <row r="14" spans="1:3">
      <c r="A14" s="3" t="s">
        <v>396</v>
      </c>
      <c r="B14" s="4" t="n">
        <v>47000</v>
      </c>
      <c r="C14" s="4" t="n">
        <v>1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57"/>
    <col customWidth="1" max="5" min="5" width="24"/>
    <col customWidth="1" max="6" min="6" width="13"/>
  </cols>
  <sheetData>
    <row r="1" spans="1:6">
      <c r="A1" s="1" t="s">
        <v>86</v>
      </c>
      <c r="B1" s="2" t="s">
        <v>33</v>
      </c>
      <c r="C1" s="2" t="s">
        <v>35</v>
      </c>
      <c r="D1" s="2" t="s">
        <v>87</v>
      </c>
      <c r="E1" s="2" t="s">
        <v>88</v>
      </c>
      <c r="F1" s="2" t="s">
        <v>89</v>
      </c>
    </row>
    <row r="2" spans="1:6">
      <c r="A2" s="3" t="s">
        <v>90</v>
      </c>
      <c r="D2" s="4" t="n">
        <v>53499596</v>
      </c>
      <c r="E2" s="4" t="n">
        <v>1245424</v>
      </c>
      <c r="F2" s="4" t="n">
        <v>54745020</v>
      </c>
    </row>
    <row r="3" spans="1:6">
      <c r="A3" s="3" t="s">
        <v>91</v>
      </c>
      <c r="B3" s="5" t="n">
        <v>62932107</v>
      </c>
      <c r="C3" s="5" t="n">
        <v>15000000</v>
      </c>
    </row>
    <row r="4" spans="1:6">
      <c r="A4" s="6" t="s">
        <v>92</v>
      </c>
    </row>
    <row r="5" spans="1:6">
      <c r="A5" s="3" t="s">
        <v>93</v>
      </c>
      <c r="E5" s="5" t="n">
        <v>247638</v>
      </c>
      <c r="F5" s="5" t="n">
        <v>247638</v>
      </c>
    </row>
    <row r="6" spans="1:6">
      <c r="A6" s="3" t="s">
        <v>94</v>
      </c>
      <c r="D6" s="5" t="n">
        <v>7268355</v>
      </c>
      <c r="F6" s="5" t="n">
        <v>7268355</v>
      </c>
    </row>
    <row r="7" spans="1:6">
      <c r="A7" s="3" t="s">
        <v>95</v>
      </c>
      <c r="D7" s="5" t="n">
        <v>60767951</v>
      </c>
      <c r="E7" s="5" t="n">
        <v>1493062</v>
      </c>
      <c r="F7" s="5" t="n">
        <v>62261013</v>
      </c>
    </row>
    <row r="8" spans="1:6">
      <c r="A8" s="3" t="s">
        <v>96</v>
      </c>
      <c r="B8" s="5" t="n">
        <v>62932107</v>
      </c>
      <c r="C8" s="5" t="n">
        <v>15000000</v>
      </c>
    </row>
    <row r="9" spans="1:6">
      <c r="A9" s="6" t="s">
        <v>92</v>
      </c>
    </row>
    <row r="10" spans="1:6">
      <c r="A10" s="3" t="s">
        <v>97</v>
      </c>
      <c r="D10" s="5" t="n">
        <v>-8568321</v>
      </c>
      <c r="E10" s="5" t="n">
        <v>-81000</v>
      </c>
      <c r="F10" s="5" t="n">
        <v>-8649321</v>
      </c>
    </row>
    <row r="11" spans="1:6">
      <c r="A11" s="3" t="s">
        <v>93</v>
      </c>
      <c r="E11" s="5" t="n">
        <v>311777</v>
      </c>
      <c r="F11" s="5" t="n">
        <v>311777</v>
      </c>
    </row>
    <row r="12" spans="1:6">
      <c r="A12" s="3" t="s">
        <v>94</v>
      </c>
      <c r="D12" s="5" t="n">
        <v>855216</v>
      </c>
      <c r="F12" s="5" t="n">
        <v>855216</v>
      </c>
    </row>
    <row r="13" spans="1:6">
      <c r="A13" s="3" t="s">
        <v>98</v>
      </c>
      <c r="D13" s="5" t="n">
        <v>53054846</v>
      </c>
      <c r="E13" s="5" t="n">
        <v>1723839</v>
      </c>
      <c r="F13" s="4" t="n">
        <v>54778685</v>
      </c>
    </row>
    <row r="14" spans="1:6">
      <c r="A14" s="3" t="s">
        <v>99</v>
      </c>
      <c r="B14" s="5" t="n">
        <v>62932107</v>
      </c>
      <c r="C14" s="5" t="n">
        <v>15000000</v>
      </c>
      <c r="F14" s="5" t="n">
        <v>77932107</v>
      </c>
    </row>
    <row r="15" spans="1:6">
      <c r="A15" s="6" t="s">
        <v>92</v>
      </c>
    </row>
    <row r="16" spans="1:6">
      <c r="A16" s="3" t="s">
        <v>93</v>
      </c>
      <c r="E16" s="5" t="n">
        <v>277736</v>
      </c>
      <c r="F16" s="4" t="n">
        <v>277736</v>
      </c>
    </row>
    <row r="17" spans="1:6">
      <c r="A17" s="3" t="s">
        <v>94</v>
      </c>
      <c r="D17" s="5" t="n">
        <v>-5455570</v>
      </c>
      <c r="F17" s="5" t="n">
        <v>-5455570</v>
      </c>
    </row>
    <row r="18" spans="1:6">
      <c r="A18" s="3" t="s">
        <v>100</v>
      </c>
      <c r="D18" s="4" t="n">
        <v>47599276</v>
      </c>
      <c r="E18" s="4" t="n">
        <v>2001575</v>
      </c>
      <c r="F18" s="4" t="n">
        <v>49600851</v>
      </c>
    </row>
    <row r="19" spans="1:6">
      <c r="A19" s="3" t="s">
        <v>101</v>
      </c>
      <c r="B19" s="5" t="n">
        <v>62932107</v>
      </c>
      <c r="C19" s="5" t="n">
        <v>15000000</v>
      </c>
      <c r="F19" s="5" t="n">
        <v>77932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98</v>
      </c>
      <c r="B1" s="2" t="s">
        <v>1</v>
      </c>
    </row>
    <row r="2" spans="1:3">
      <c r="B2" s="2" t="s">
        <v>399</v>
      </c>
      <c r="C2" s="2" t="s">
        <v>400</v>
      </c>
    </row>
    <row r="3" spans="1:3">
      <c r="A3" s="6" t="s">
        <v>401</v>
      </c>
    </row>
    <row r="4" spans="1:3">
      <c r="A4" s="3" t="s">
        <v>356</v>
      </c>
      <c r="B4" s="4" t="n">
        <v>95823</v>
      </c>
      <c r="C4" s="4" t="n">
        <v>425638</v>
      </c>
    </row>
    <row r="5" spans="1:3">
      <c r="A5" s="3" t="s">
        <v>357</v>
      </c>
      <c r="C5" s="4" t="n">
        <v>25180</v>
      </c>
    </row>
    <row r="6" spans="1:3">
      <c r="A6" s="3" t="s">
        <v>402</v>
      </c>
    </row>
    <row r="7" spans="1:3">
      <c r="A7" s="6" t="s">
        <v>401</v>
      </c>
    </row>
    <row r="8" spans="1:3">
      <c r="A8" s="3" t="s">
        <v>403</v>
      </c>
      <c r="B8" s="5" t="n">
        <v>5398000</v>
      </c>
      <c r="C8" s="5" t="n">
        <v>2685000</v>
      </c>
    </row>
    <row r="9" spans="1:3">
      <c r="A9" s="3" t="s">
        <v>404</v>
      </c>
    </row>
    <row r="10" spans="1:3">
      <c r="A10" s="6" t="s">
        <v>401</v>
      </c>
    </row>
    <row r="11" spans="1:3">
      <c r="A11" s="3" t="s">
        <v>403</v>
      </c>
      <c r="B11" s="5" t="n">
        <v>4000000</v>
      </c>
    </row>
    <row r="12" spans="1:3">
      <c r="A12" s="3" t="s">
        <v>405</v>
      </c>
    </row>
    <row r="13" spans="1:3">
      <c r="A13" s="6" t="s">
        <v>401</v>
      </c>
    </row>
    <row r="14" spans="1:3">
      <c r="A14" s="3" t="s">
        <v>403</v>
      </c>
      <c r="B14" s="5" t="n">
        <v>2131000</v>
      </c>
      <c r="C14" s="5" t="n">
        <v>510000</v>
      </c>
    </row>
    <row r="15" spans="1:3">
      <c r="A15" s="3" t="s">
        <v>406</v>
      </c>
    </row>
    <row r="16" spans="1:3">
      <c r="A16" s="6" t="s">
        <v>401</v>
      </c>
    </row>
    <row r="17" spans="1:3">
      <c r="A17" s="3" t="s">
        <v>403</v>
      </c>
      <c r="B17" s="5" t="n">
        <v>3267000</v>
      </c>
      <c r="C17" s="5" t="n">
        <v>2175000</v>
      </c>
    </row>
    <row r="18" spans="1:3">
      <c r="A18" s="3" t="s">
        <v>407</v>
      </c>
    </row>
    <row r="19" spans="1:3">
      <c r="A19" s="6" t="s">
        <v>401</v>
      </c>
    </row>
    <row r="20" spans="1:3">
      <c r="A20" s="3" t="s">
        <v>40</v>
      </c>
      <c r="B20" s="4" t="n">
        <v>52000</v>
      </c>
      <c r="C20" s="4" t="n">
        <v>0</v>
      </c>
    </row>
    <row r="21" spans="1:3">
      <c r="A21" s="3" t="s">
        <v>408</v>
      </c>
    </row>
    <row r="22" spans="1:3">
      <c r="A22" s="6" t="s">
        <v>401</v>
      </c>
    </row>
    <row r="23" spans="1:3">
      <c r="A23" s="3" t="s">
        <v>356</v>
      </c>
      <c r="B23" s="4" t="n">
        <v>95823</v>
      </c>
      <c r="C23" s="5" t="n">
        <v>425638</v>
      </c>
    </row>
    <row r="24" spans="1:3">
      <c r="A24" s="3" t="s">
        <v>357</v>
      </c>
      <c r="C24" s="5" t="n">
        <v>25180</v>
      </c>
    </row>
    <row r="25" spans="1:3">
      <c r="A25" s="3" t="s">
        <v>409</v>
      </c>
    </row>
    <row r="26" spans="1:3">
      <c r="A26" s="6" t="s">
        <v>401</v>
      </c>
    </row>
    <row r="27" spans="1:3">
      <c r="A27" s="3" t="s">
        <v>410</v>
      </c>
      <c r="B27" s="3" t="s">
        <v>411</v>
      </c>
    </row>
    <row r="28" spans="1:3">
      <c r="A28" s="3" t="s">
        <v>412</v>
      </c>
    </row>
    <row r="29" spans="1:3">
      <c r="A29" s="6" t="s">
        <v>401</v>
      </c>
    </row>
    <row r="30" spans="1:3">
      <c r="A30" s="3" t="s">
        <v>356</v>
      </c>
      <c r="B30" s="4" t="n">
        <v>20060</v>
      </c>
      <c r="C30" s="5" t="n">
        <v>425638</v>
      </c>
    </row>
    <row r="31" spans="1:3">
      <c r="A31" s="3" t="s">
        <v>357</v>
      </c>
      <c r="C31" s="4" t="n">
        <v>25180</v>
      </c>
    </row>
    <row r="32" spans="1:3">
      <c r="A32" s="3" t="s">
        <v>413</v>
      </c>
    </row>
    <row r="33" spans="1:3">
      <c r="A33" s="6" t="s">
        <v>401</v>
      </c>
    </row>
    <row r="34" spans="1:3">
      <c r="A34" s="3" t="s">
        <v>356</v>
      </c>
      <c r="B34" s="4" t="n">
        <v>757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7</v>
      </c>
      <c r="D2" s="2" t="s">
        <v>68</v>
      </c>
    </row>
    <row r="3" spans="1:4">
      <c r="A3" s="6" t="s">
        <v>195</v>
      </c>
    </row>
    <row r="4" spans="1:4">
      <c r="A4" s="3" t="s">
        <v>415</v>
      </c>
      <c r="B4" s="4" t="n">
        <v>375216</v>
      </c>
      <c r="C4" s="4" t="n">
        <v>1240386</v>
      </c>
      <c r="D4" s="4" t="n">
        <v>728073</v>
      </c>
    </row>
    <row r="5" spans="1:4">
      <c r="A5" s="3" t="s">
        <v>416</v>
      </c>
    </row>
    <row r="6" spans="1:4">
      <c r="A6" s="6" t="s">
        <v>195</v>
      </c>
    </row>
    <row r="7" spans="1:4">
      <c r="A7" s="3" t="s">
        <v>415</v>
      </c>
      <c r="B7" s="5" t="n">
        <v>350624</v>
      </c>
      <c r="C7" s="5" t="n">
        <v>1188237</v>
      </c>
      <c r="D7" s="5" t="n">
        <v>962256</v>
      </c>
    </row>
    <row r="8" spans="1:4">
      <c r="A8" s="3" t="s">
        <v>417</v>
      </c>
    </row>
    <row r="9" spans="1:4">
      <c r="A9" s="6" t="s">
        <v>195</v>
      </c>
    </row>
    <row r="10" spans="1:4">
      <c r="A10" s="3" t="s">
        <v>415</v>
      </c>
      <c r="B10" s="4" t="n">
        <v>24592</v>
      </c>
      <c r="C10" s="5" t="n">
        <v>53747</v>
      </c>
      <c r="D10" s="5" t="n">
        <v>-218802</v>
      </c>
    </row>
    <row r="11" spans="1:4">
      <c r="A11" s="3" t="s">
        <v>418</v>
      </c>
    </row>
    <row r="12" spans="1:4">
      <c r="A12" s="6" t="s">
        <v>195</v>
      </c>
    </row>
    <row r="13" spans="1:4">
      <c r="A13" s="3" t="s">
        <v>415</v>
      </c>
      <c r="C13" s="4" t="n">
        <v>-1598</v>
      </c>
      <c r="D13" s="4" t="n">
        <v>-15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19</v>
      </c>
      <c r="B1" s="2" t="s">
        <v>1</v>
      </c>
    </row>
    <row r="2" spans="1:4">
      <c r="B2" s="2" t="s">
        <v>2</v>
      </c>
      <c r="C2" s="2" t="s">
        <v>37</v>
      </c>
      <c r="D2" s="2" t="s">
        <v>68</v>
      </c>
    </row>
    <row r="3" spans="1:4">
      <c r="A3" s="6" t="s">
        <v>199</v>
      </c>
    </row>
    <row r="4" spans="1:4">
      <c r="A4" s="3" t="s">
        <v>420</v>
      </c>
      <c r="B4" s="4" t="n">
        <v>99315502</v>
      </c>
      <c r="C4" s="4" t="n">
        <v>98866379</v>
      </c>
    </row>
    <row r="5" spans="1:4">
      <c r="A5" s="3" t="s">
        <v>421</v>
      </c>
      <c r="B5" s="5" t="n">
        <v>-59907307</v>
      </c>
      <c r="C5" s="5" t="n">
        <v>-54716454</v>
      </c>
    </row>
    <row r="6" spans="1:4">
      <c r="A6" s="3" t="s">
        <v>422</v>
      </c>
      <c r="B6" s="5" t="n">
        <v>39408195</v>
      </c>
      <c r="C6" s="5" t="n">
        <v>44149925</v>
      </c>
    </row>
    <row r="7" spans="1:4">
      <c r="A7" s="3" t="s">
        <v>423</v>
      </c>
      <c r="B7" s="5" t="n">
        <v>5246000</v>
      </c>
      <c r="C7" s="5" t="n">
        <v>4999000</v>
      </c>
      <c r="D7" s="4" t="n">
        <v>4984000</v>
      </c>
    </row>
    <row r="8" spans="1:4">
      <c r="A8" s="3" t="s">
        <v>424</v>
      </c>
    </row>
    <row r="9" spans="1:4">
      <c r="A9" s="6" t="s">
        <v>199</v>
      </c>
    </row>
    <row r="10" spans="1:4">
      <c r="A10" s="3" t="s">
        <v>420</v>
      </c>
      <c r="B10" s="5" t="n">
        <v>9111838</v>
      </c>
      <c r="C10" s="5" t="n">
        <v>9111838</v>
      </c>
    </row>
    <row r="11" spans="1:4">
      <c r="A11" s="3" t="s">
        <v>425</v>
      </c>
    </row>
    <row r="12" spans="1:4">
      <c r="A12" s="6" t="s">
        <v>199</v>
      </c>
    </row>
    <row r="13" spans="1:4">
      <c r="A13" s="3" t="s">
        <v>420</v>
      </c>
      <c r="B13" s="5" t="n">
        <v>88708522</v>
      </c>
      <c r="C13" s="5" t="n">
        <v>87940264</v>
      </c>
    </row>
    <row r="14" spans="1:4">
      <c r="A14" s="3" t="s">
        <v>426</v>
      </c>
    </row>
    <row r="15" spans="1:4">
      <c r="A15" s="6" t="s">
        <v>199</v>
      </c>
    </row>
    <row r="16" spans="1:4">
      <c r="A16" s="3" t="s">
        <v>420</v>
      </c>
      <c r="B16" s="5" t="n">
        <v>700959</v>
      </c>
      <c r="C16" s="5" t="n">
        <v>700959</v>
      </c>
    </row>
    <row r="17" spans="1:4">
      <c r="A17" s="3" t="s">
        <v>427</v>
      </c>
    </row>
    <row r="18" spans="1:4">
      <c r="A18" s="6" t="s">
        <v>199</v>
      </c>
    </row>
    <row r="19" spans="1:4">
      <c r="A19" s="3" t="s">
        <v>420</v>
      </c>
      <c r="B19" s="5" t="n">
        <v>735864</v>
      </c>
      <c r="C19" s="5" t="n">
        <v>738073</v>
      </c>
    </row>
    <row r="20" spans="1:4">
      <c r="A20" s="3" t="s">
        <v>428</v>
      </c>
    </row>
    <row r="21" spans="1:4">
      <c r="A21" s="6" t="s">
        <v>199</v>
      </c>
    </row>
    <row r="22" spans="1:4">
      <c r="A22" s="3" t="s">
        <v>420</v>
      </c>
      <c r="B22" s="4" t="n">
        <v>58319</v>
      </c>
      <c r="C22" s="4" t="n">
        <v>3752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6" t="s">
        <v>152</v>
      </c>
    </row>
    <row r="4" spans="1:3">
      <c r="A4" s="3" t="s">
        <v>430</v>
      </c>
      <c r="B4" s="4" t="n">
        <v>634180</v>
      </c>
      <c r="C4" s="4" t="n">
        <v>959201</v>
      </c>
    </row>
    <row r="5" spans="1:3">
      <c r="A5" s="3" t="s">
        <v>431</v>
      </c>
      <c r="B5" s="5" t="n">
        <v>333977</v>
      </c>
      <c r="C5" s="5" t="n">
        <v>391934</v>
      </c>
    </row>
    <row r="6" spans="1:3">
      <c r="A6" s="3" t="s">
        <v>432</v>
      </c>
      <c r="B6" s="5" t="n">
        <v>300203</v>
      </c>
      <c r="C6" s="5" t="n">
        <v>567267</v>
      </c>
    </row>
    <row r="7" spans="1:3">
      <c r="A7" s="3" t="s">
        <v>433</v>
      </c>
    </row>
    <row r="8" spans="1:3">
      <c r="A8" s="6" t="s">
        <v>152</v>
      </c>
    </row>
    <row r="9" spans="1:3">
      <c r="A9" s="3" t="s">
        <v>430</v>
      </c>
      <c r="B9" s="5" t="n">
        <v>634180</v>
      </c>
      <c r="C9" s="5" t="n">
        <v>947300</v>
      </c>
    </row>
    <row r="10" spans="1:3">
      <c r="A10" s="3" t="s">
        <v>434</v>
      </c>
      <c r="B10" s="4" t="n">
        <v>189393</v>
      </c>
      <c r="C10" s="4" t="n">
        <v>189393</v>
      </c>
    </row>
    <row r="11" spans="1:3">
      <c r="A11" s="3" t="s">
        <v>435</v>
      </c>
      <c r="B11" s="3" t="s">
        <v>436</v>
      </c>
      <c r="C11" s="3" t="s">
        <v>436</v>
      </c>
    </row>
    <row r="12" spans="1:3">
      <c r="A12" s="3" t="s">
        <v>437</v>
      </c>
      <c r="B12" s="3" t="s">
        <v>438</v>
      </c>
      <c r="C12" s="3" t="s">
        <v>438</v>
      </c>
    </row>
    <row r="13" spans="1:3">
      <c r="A13" s="3" t="s">
        <v>439</v>
      </c>
      <c r="B13" s="4" t="n">
        <v>364000</v>
      </c>
      <c r="C13" s="4" t="n">
        <v>364000</v>
      </c>
    </row>
    <row r="14" spans="1:3">
      <c r="A14" s="3" t="s">
        <v>440</v>
      </c>
    </row>
    <row r="15" spans="1:3">
      <c r="A15" s="6" t="s">
        <v>152</v>
      </c>
    </row>
    <row r="16" spans="1:3">
      <c r="A16" s="3" t="s">
        <v>430</v>
      </c>
      <c r="C16" s="5" t="n">
        <v>11901</v>
      </c>
    </row>
    <row r="17" spans="1:3">
      <c r="A17" s="3" t="s">
        <v>434</v>
      </c>
      <c r="B17" s="4" t="n">
        <v>3942</v>
      </c>
      <c r="C17" s="4" t="n">
        <v>3942</v>
      </c>
    </row>
    <row r="18" spans="1:3">
      <c r="A18" s="3" t="s">
        <v>435</v>
      </c>
      <c r="B18" s="3" t="s">
        <v>441</v>
      </c>
      <c r="C18" s="3" t="s">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2</v>
      </c>
      <c r="E1" s="2" t="s">
        <v>37</v>
      </c>
      <c r="F1" s="2" t="s">
        <v>445</v>
      </c>
      <c r="G1" s="2" t="s">
        <v>446</v>
      </c>
    </row>
    <row r="2" spans="1:7">
      <c r="A2" s="3" t="s">
        <v>447</v>
      </c>
    </row>
    <row r="3" spans="1:7">
      <c r="A3" s="6" t="s">
        <v>448</v>
      </c>
    </row>
    <row r="4" spans="1:7">
      <c r="A4" s="3" t="s">
        <v>449</v>
      </c>
      <c r="B4" s="4" t="n">
        <v>2500</v>
      </c>
    </row>
    <row r="5" spans="1:7">
      <c r="A5" s="3" t="s">
        <v>450</v>
      </c>
    </row>
    <row r="6" spans="1:7">
      <c r="A6" s="6" t="s">
        <v>448</v>
      </c>
    </row>
    <row r="7" spans="1:7">
      <c r="A7" s="3" t="s">
        <v>449</v>
      </c>
      <c r="B7" s="5" t="n">
        <v>2500</v>
      </c>
    </row>
    <row r="8" spans="1:7">
      <c r="A8" s="3" t="s">
        <v>451</v>
      </c>
    </row>
    <row r="9" spans="1:7">
      <c r="A9" s="6" t="s">
        <v>448</v>
      </c>
    </row>
    <row r="10" spans="1:7">
      <c r="A10" s="3" t="s">
        <v>452</v>
      </c>
      <c r="B10" s="5" t="n">
        <v>4000000</v>
      </c>
      <c r="D10" s="4" t="n">
        <v>4000000</v>
      </c>
      <c r="E10" s="4" t="n">
        <v>4000000</v>
      </c>
      <c r="F10" s="4" t="n">
        <v>8000000</v>
      </c>
      <c r="G10" s="4" t="n">
        <v>28000000</v>
      </c>
    </row>
    <row r="11" spans="1:7">
      <c r="A11" s="3" t="s">
        <v>453</v>
      </c>
      <c r="C11" s="4" t="n">
        <v>3500000</v>
      </c>
    </row>
    <row r="12" spans="1:7">
      <c r="A12" s="3" t="s">
        <v>454</v>
      </c>
    </row>
    <row r="13" spans="1:7">
      <c r="A13" s="6" t="s">
        <v>448</v>
      </c>
    </row>
    <row r="14" spans="1:7">
      <c r="A14" s="3" t="s">
        <v>452</v>
      </c>
      <c r="B14" s="4" t="n">
        <v>8000000</v>
      </c>
    </row>
    <row r="15" spans="1:7">
      <c r="A15" s="3" t="s">
        <v>455</v>
      </c>
      <c r="B15" s="3" t="s">
        <v>456</v>
      </c>
    </row>
    <row r="16" spans="1:7">
      <c r="A16" s="3" t="s">
        <v>457</v>
      </c>
    </row>
    <row r="17" spans="1:7">
      <c r="A17" s="6" t="s">
        <v>448</v>
      </c>
    </row>
    <row r="18" spans="1:7">
      <c r="A18" s="3" t="s">
        <v>452</v>
      </c>
      <c r="D18" s="4" t="n">
        <v>4000000</v>
      </c>
      <c r="E18" s="5" t="n">
        <v>4000000</v>
      </c>
    </row>
    <row r="19" spans="1:7">
      <c r="A19" s="3" t="s">
        <v>458</v>
      </c>
      <c r="D19" s="3" t="s">
        <v>459</v>
      </c>
    </row>
    <row r="20" spans="1:7">
      <c r="A20" s="3" t="s">
        <v>455</v>
      </c>
      <c r="B20" s="3" t="s">
        <v>456</v>
      </c>
      <c r="D20" s="3" t="s">
        <v>456</v>
      </c>
    </row>
    <row r="21" spans="1:7">
      <c r="A21" s="3" t="s">
        <v>460</v>
      </c>
      <c r="D21" s="4" t="n">
        <v>4000000</v>
      </c>
      <c r="E21" s="5" t="n">
        <v>4000000</v>
      </c>
    </row>
    <row r="22" spans="1:7">
      <c r="A22" s="3" t="s">
        <v>461</v>
      </c>
    </row>
    <row r="23" spans="1:7">
      <c r="A23" s="6" t="s">
        <v>448</v>
      </c>
    </row>
    <row r="24" spans="1:7">
      <c r="A24" s="3" t="s">
        <v>462</v>
      </c>
      <c r="B24" s="3" t="s">
        <v>463</v>
      </c>
    </row>
    <row r="25" spans="1:7">
      <c r="A25" s="3" t="s">
        <v>464</v>
      </c>
    </row>
    <row r="26" spans="1:7">
      <c r="A26" s="6" t="s">
        <v>448</v>
      </c>
    </row>
    <row r="27" spans="1:7">
      <c r="A27" s="3" t="s">
        <v>462</v>
      </c>
      <c r="B27" s="3" t="s">
        <v>463</v>
      </c>
      <c r="D27" s="3" t="s">
        <v>463</v>
      </c>
    </row>
    <row r="28" spans="1:7">
      <c r="A28" s="3" t="s">
        <v>465</v>
      </c>
    </row>
    <row r="29" spans="1:7">
      <c r="A29" s="6" t="s">
        <v>448</v>
      </c>
    </row>
    <row r="30" spans="1:7">
      <c r="A30" s="3" t="s">
        <v>452</v>
      </c>
      <c r="B30" s="4" t="n">
        <v>4000000</v>
      </c>
    </row>
    <row r="31" spans="1:7">
      <c r="A31" s="3" t="s">
        <v>466</v>
      </c>
    </row>
    <row r="32" spans="1:7">
      <c r="A32" s="6" t="s">
        <v>448</v>
      </c>
    </row>
    <row r="33" spans="1:7">
      <c r="A33" s="3" t="s">
        <v>452</v>
      </c>
      <c r="D33" s="4" t="n">
        <v>4000000</v>
      </c>
      <c r="E33" s="5" t="n">
        <v>4000000</v>
      </c>
    </row>
    <row r="34" spans="1:7">
      <c r="A34" s="3" t="s">
        <v>458</v>
      </c>
      <c r="D34" s="3" t="s">
        <v>467</v>
      </c>
    </row>
    <row r="35" spans="1:7">
      <c r="A35" s="3" t="s">
        <v>455</v>
      </c>
      <c r="B35" s="3" t="s">
        <v>468</v>
      </c>
    </row>
    <row r="36" spans="1:7">
      <c r="A36" s="3" t="s">
        <v>460</v>
      </c>
      <c r="D36" s="4" t="n">
        <v>4000000</v>
      </c>
      <c r="E36" s="4" t="n">
        <v>4000000</v>
      </c>
    </row>
    <row r="37" spans="1:7">
      <c r="A37" s="3" t="s">
        <v>469</v>
      </c>
    </row>
    <row r="38" spans="1:7">
      <c r="A38" s="6" t="s">
        <v>448</v>
      </c>
    </row>
    <row r="39" spans="1:7">
      <c r="A39" s="3" t="s">
        <v>462</v>
      </c>
      <c r="D39" s="3" t="s">
        <v>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1</v>
      </c>
      <c r="B1" s="2" t="s">
        <v>2</v>
      </c>
      <c r="C1" s="2" t="s">
        <v>37</v>
      </c>
    </row>
    <row r="2" spans="1:3">
      <c r="A2" s="6" t="s">
        <v>472</v>
      </c>
    </row>
    <row r="3" spans="1:3">
      <c r="A3" s="3" t="s">
        <v>473</v>
      </c>
      <c r="B3" s="4" t="n">
        <v>333977</v>
      </c>
    </row>
    <row r="4" spans="1:3">
      <c r="A4" s="3" t="s">
        <v>474</v>
      </c>
      <c r="B4" s="5" t="n">
        <v>300203</v>
      </c>
    </row>
    <row r="5" spans="1:3">
      <c r="A5" s="3" t="s">
        <v>430</v>
      </c>
      <c r="B5" s="4" t="n">
        <v>634180</v>
      </c>
      <c r="C5" s="4" t="n">
        <v>959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31"/>
    <col customWidth="1" max="3" min="3" width="33"/>
  </cols>
  <sheetData>
    <row r="1" spans="1:3">
      <c r="A1" s="1" t="s">
        <v>475</v>
      </c>
      <c r="B1" s="2" t="s">
        <v>476</v>
      </c>
      <c r="C1" s="2" t="s">
        <v>477</v>
      </c>
    </row>
    <row r="2" spans="1:3">
      <c r="A2" s="6" t="s">
        <v>58</v>
      </c>
    </row>
    <row r="3" spans="1:3">
      <c r="A3" s="3" t="s">
        <v>478</v>
      </c>
      <c r="C3" s="5" t="n">
        <v>2500</v>
      </c>
    </row>
    <row r="4" spans="1:3">
      <c r="A4" s="3" t="s">
        <v>479</v>
      </c>
      <c r="C4" s="5" t="n">
        <v>1</v>
      </c>
    </row>
    <row r="5" spans="1:3">
      <c r="A5" s="3" t="s">
        <v>480</v>
      </c>
      <c r="B5" s="7" t="n">
        <v>0.11</v>
      </c>
    </row>
    <row r="6" spans="1:3">
      <c r="A6" s="3" t="s">
        <v>481</v>
      </c>
      <c r="B6" s="4" t="n">
        <v>8573000</v>
      </c>
    </row>
    <row r="7" spans="1:3">
      <c r="A7" s="3" t="s">
        <v>482</v>
      </c>
    </row>
    <row r="8" spans="1:3">
      <c r="A8" s="6" t="s">
        <v>58</v>
      </c>
    </row>
    <row r="9" spans="1:3">
      <c r="A9" s="3" t="s">
        <v>483</v>
      </c>
      <c r="C9" s="5" t="n">
        <v>80000000</v>
      </c>
    </row>
    <row r="10" spans="1:3">
      <c r="A10" s="3" t="s">
        <v>33</v>
      </c>
    </row>
    <row r="11" spans="1:3">
      <c r="A11" s="6" t="s">
        <v>58</v>
      </c>
    </row>
    <row r="12" spans="1:3">
      <c r="A12" s="3" t="s">
        <v>483</v>
      </c>
      <c r="C12" s="5" t="n">
        <v>65000000</v>
      </c>
    </row>
    <row r="13" spans="1:3">
      <c r="A13" s="3" t="s">
        <v>35</v>
      </c>
    </row>
    <row r="14" spans="1:3">
      <c r="A14" s="6" t="s">
        <v>58</v>
      </c>
    </row>
    <row r="15" spans="1:3">
      <c r="A15" s="3" t="s">
        <v>483</v>
      </c>
      <c r="C15" s="5" t="n">
        <v>1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25"/>
    <col customWidth="1" max="3" min="3" width="21"/>
    <col customWidth="1" max="4" min="4" width="21"/>
  </cols>
  <sheetData>
    <row r="1" spans="1:4">
      <c r="A1" s="1" t="s">
        <v>484</v>
      </c>
      <c r="B1" s="2" t="s">
        <v>1</v>
      </c>
    </row>
    <row r="2" spans="1:4">
      <c r="B2" s="2" t="s">
        <v>485</v>
      </c>
      <c r="C2" s="2" t="s">
        <v>486</v>
      </c>
      <c r="D2" s="2" t="s">
        <v>487</v>
      </c>
    </row>
    <row r="3" spans="1:4">
      <c r="A3" s="6" t="s">
        <v>488</v>
      </c>
    </row>
    <row r="4" spans="1:4">
      <c r="A4" s="3" t="s">
        <v>489</v>
      </c>
      <c r="B4" s="4" t="n">
        <v>2374000</v>
      </c>
      <c r="C4" s="4" t="n">
        <v>2339000</v>
      </c>
      <c r="D4" s="4" t="n">
        <v>2170000</v>
      </c>
    </row>
    <row r="5" spans="1:4">
      <c r="A5" s="3" t="s">
        <v>490</v>
      </c>
    </row>
    <row r="6" spans="1:4">
      <c r="A6" s="6" t="s">
        <v>488</v>
      </c>
    </row>
    <row r="7" spans="1:4">
      <c r="A7" s="3" t="s">
        <v>491</v>
      </c>
      <c r="B7" s="3" t="s">
        <v>438</v>
      </c>
    </row>
    <row r="8" spans="1:4">
      <c r="A8" s="3" t="s">
        <v>492</v>
      </c>
    </row>
    <row r="9" spans="1:4">
      <c r="A9" s="6" t="s">
        <v>488</v>
      </c>
    </row>
    <row r="10" spans="1:4">
      <c r="A10" s="3" t="s">
        <v>493</v>
      </c>
      <c r="B10" s="5" t="n">
        <v>138</v>
      </c>
    </row>
    <row r="11" spans="1:4">
      <c r="A11" s="3" t="s">
        <v>494</v>
      </c>
      <c r="B11" s="4" t="n">
        <v>122000</v>
      </c>
    </row>
    <row r="12" spans="1:4">
      <c r="A12" s="3" t="s">
        <v>495</v>
      </c>
    </row>
    <row r="13" spans="1:4">
      <c r="A13" s="6" t="s">
        <v>488</v>
      </c>
    </row>
    <row r="14" spans="1:4">
      <c r="A14" s="3" t="s">
        <v>493</v>
      </c>
      <c r="B14" s="5" t="n">
        <v>110</v>
      </c>
    </row>
    <row r="15" spans="1:4">
      <c r="A15" s="3" t="s">
        <v>494</v>
      </c>
      <c r="B15" s="4" t="n">
        <v>6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96</v>
      </c>
      <c r="B1" s="2" t="s">
        <v>497</v>
      </c>
    </row>
    <row r="2" spans="1:2">
      <c r="A2" s="6" t="s">
        <v>498</v>
      </c>
    </row>
    <row r="3" spans="1:2">
      <c r="A3" s="3" t="s">
        <v>499</v>
      </c>
      <c r="B3" s="4" t="n">
        <v>1767000</v>
      </c>
    </row>
    <row r="4" spans="1:2">
      <c r="A4" s="3" t="s">
        <v>500</v>
      </c>
      <c r="B4" s="5" t="n">
        <v>1767000</v>
      </c>
    </row>
    <row r="5" spans="1:2">
      <c r="A5" s="3" t="s">
        <v>501</v>
      </c>
      <c r="B5" s="5" t="n">
        <v>1767000</v>
      </c>
    </row>
    <row r="6" spans="1:2">
      <c r="A6" s="3" t="s">
        <v>502</v>
      </c>
      <c r="B6" s="5" t="n">
        <v>1767000</v>
      </c>
    </row>
    <row r="7" spans="1:2">
      <c r="A7" s="3" t="s">
        <v>503</v>
      </c>
      <c r="B7" s="5" t="n">
        <v>1670000</v>
      </c>
    </row>
    <row r="8" spans="1:2">
      <c r="A8" s="3" t="s">
        <v>504</v>
      </c>
      <c r="B8" s="5" t="n">
        <v>3812000</v>
      </c>
    </row>
    <row r="9" spans="1:2">
      <c r="A9" s="3" t="s">
        <v>505</v>
      </c>
      <c r="B9" s="4" t="n">
        <v>125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6" t="s">
        <v>159</v>
      </c>
    </row>
    <row r="4" spans="1:3">
      <c r="A4" s="3" t="s">
        <v>507</v>
      </c>
      <c r="B4" s="4" t="n">
        <v>56595915</v>
      </c>
      <c r="C4" s="4" t="n">
        <v>62020856</v>
      </c>
    </row>
    <row r="5" spans="1:3">
      <c r="A5" s="3" t="s">
        <v>508</v>
      </c>
      <c r="B5" s="5" t="n">
        <v>502566</v>
      </c>
      <c r="C5" s="5" t="n">
        <v>617833</v>
      </c>
    </row>
    <row r="6" spans="1:3">
      <c r="A6" s="3" t="s">
        <v>509</v>
      </c>
      <c r="B6" s="5" t="n">
        <v>-95823</v>
      </c>
      <c r="C6" s="5" t="n">
        <v>-425638</v>
      </c>
    </row>
    <row r="7" spans="1:3">
      <c r="A7" s="3" t="s">
        <v>510</v>
      </c>
      <c r="B7" s="5" t="n">
        <v>-56386730</v>
      </c>
      <c r="C7" s="5" t="n">
        <v>-56330302</v>
      </c>
    </row>
    <row r="8" spans="1:3">
      <c r="A8" s="3" t="s">
        <v>511</v>
      </c>
      <c r="B8" s="5" t="n">
        <v>27844579</v>
      </c>
      <c r="C8" s="5" t="n">
        <v>27844579</v>
      </c>
    </row>
    <row r="9" spans="1:3">
      <c r="A9" s="3" t="s">
        <v>512</v>
      </c>
      <c r="B9" s="5" t="n">
        <v>28460507</v>
      </c>
      <c r="C9" s="4" t="n">
        <v>33727328</v>
      </c>
    </row>
    <row r="10" spans="1:3">
      <c r="A10" s="3" t="s">
        <v>513</v>
      </c>
      <c r="B10" s="5" t="n">
        <v>6995064</v>
      </c>
    </row>
    <row r="11" spans="1:3">
      <c r="A11" s="3" t="s">
        <v>514</v>
      </c>
      <c r="B11" s="5" t="n">
        <v>-551000</v>
      </c>
    </row>
    <row r="12" spans="1:3">
      <c r="A12" s="3" t="s">
        <v>515</v>
      </c>
      <c r="B12" s="5" t="n">
        <v>-183891</v>
      </c>
    </row>
    <row r="13" spans="1:3">
      <c r="A13" s="3" t="s">
        <v>516</v>
      </c>
      <c r="B13" s="4" t="n">
        <v>6260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7</v>
      </c>
      <c r="D2" s="2" t="s">
        <v>68</v>
      </c>
    </row>
    <row r="3" spans="1:4">
      <c r="A3" s="6" t="s">
        <v>103</v>
      </c>
    </row>
    <row r="4" spans="1:4">
      <c r="A4" s="3" t="s">
        <v>104</v>
      </c>
      <c r="B4" s="4" t="n">
        <v>-5177834</v>
      </c>
      <c r="C4" s="4" t="n">
        <v>1166993</v>
      </c>
      <c r="D4" s="4" t="n">
        <v>7515993</v>
      </c>
    </row>
    <row r="5" spans="1:4">
      <c r="A5" s="6" t="s">
        <v>105</v>
      </c>
    </row>
    <row r="6" spans="1:4">
      <c r="A6" s="3" t="s">
        <v>106</v>
      </c>
      <c r="B6" s="5" t="n">
        <v>5253479</v>
      </c>
      <c r="C6" s="5" t="n">
        <v>5037645</v>
      </c>
      <c r="D6" s="5" t="n">
        <v>5021798</v>
      </c>
    </row>
    <row r="7" spans="1:4">
      <c r="A7" s="3" t="s">
        <v>107</v>
      </c>
      <c r="B7" s="5" t="n">
        <v>4864</v>
      </c>
      <c r="C7" s="5" t="n">
        <v>-24815</v>
      </c>
      <c r="D7" s="5" t="n">
        <v>-45000</v>
      </c>
    </row>
    <row r="8" spans="1:4">
      <c r="A8" s="3" t="s">
        <v>108</v>
      </c>
      <c r="B8" s="5" t="n">
        <v>-375216</v>
      </c>
      <c r="C8" s="5" t="n">
        <v>-1240386</v>
      </c>
      <c r="D8" s="5" t="n">
        <v>-728073</v>
      </c>
    </row>
    <row r="9" spans="1:4">
      <c r="A9" s="6" t="s">
        <v>109</v>
      </c>
    </row>
    <row r="10" spans="1:4">
      <c r="A10" s="3" t="s">
        <v>41</v>
      </c>
      <c r="B10" s="5" t="n">
        <v>-938562</v>
      </c>
      <c r="C10" s="5" t="n">
        <v>79290</v>
      </c>
      <c r="D10" s="5" t="n">
        <v>575225</v>
      </c>
    </row>
    <row r="11" spans="1:4">
      <c r="A11" s="3" t="s">
        <v>42</v>
      </c>
      <c r="B11" s="5" t="n">
        <v>122428</v>
      </c>
      <c r="C11" s="5" t="n">
        <v>665658</v>
      </c>
      <c r="D11" s="5" t="n">
        <v>-1199799</v>
      </c>
    </row>
    <row r="12" spans="1:4">
      <c r="A12" s="3" t="s">
        <v>43</v>
      </c>
      <c r="B12" s="5" t="n">
        <v>679851</v>
      </c>
      <c r="C12" s="5" t="n">
        <v>953942</v>
      </c>
      <c r="D12" s="5" t="n">
        <v>1276397</v>
      </c>
    </row>
    <row r="13" spans="1:4">
      <c r="A13" s="3" t="s">
        <v>44</v>
      </c>
      <c r="B13" s="5" t="n">
        <v>-15345</v>
      </c>
      <c r="C13" s="5" t="n">
        <v>-133874</v>
      </c>
      <c r="D13" s="5" t="n">
        <v>-77253</v>
      </c>
    </row>
    <row r="14" spans="1:4">
      <c r="A14" s="3" t="s">
        <v>51</v>
      </c>
      <c r="B14" s="5" t="n">
        <v>-103915</v>
      </c>
      <c r="C14" s="5" t="n">
        <v>594150</v>
      </c>
      <c r="D14" s="5" t="n">
        <v>-107013</v>
      </c>
    </row>
    <row r="15" spans="1:4">
      <c r="A15" s="3" t="s">
        <v>52</v>
      </c>
      <c r="B15" s="5" t="n">
        <v>-420609</v>
      </c>
      <c r="C15" s="5" t="n">
        <v>428769</v>
      </c>
      <c r="D15" s="5" t="n">
        <v>17699</v>
      </c>
    </row>
    <row r="16" spans="1:4">
      <c r="A16" s="3" t="s">
        <v>110</v>
      </c>
      <c r="B16" s="5" t="n">
        <v>551000</v>
      </c>
    </row>
    <row r="17" spans="1:4">
      <c r="A17" s="3" t="s">
        <v>111</v>
      </c>
      <c r="B17" s="5" t="n">
        <v>-419859</v>
      </c>
      <c r="C17" s="5" t="n">
        <v>7527372</v>
      </c>
      <c r="D17" s="5" t="n">
        <v>12249974</v>
      </c>
    </row>
    <row r="18" spans="1:4">
      <c r="A18" s="6" t="s">
        <v>112</v>
      </c>
    </row>
    <row r="19" spans="1:4">
      <c r="A19" s="3" t="s">
        <v>113</v>
      </c>
      <c r="B19" s="5" t="n">
        <v>-432291</v>
      </c>
      <c r="C19" s="5" t="n">
        <v>-2533767</v>
      </c>
      <c r="D19" s="5" t="n">
        <v>-1174527</v>
      </c>
    </row>
    <row r="20" spans="1:4">
      <c r="A20" s="3" t="s">
        <v>114</v>
      </c>
      <c r="B20" s="5" t="n">
        <v>-225000</v>
      </c>
    </row>
    <row r="21" spans="1:4">
      <c r="A21" s="3" t="s">
        <v>115</v>
      </c>
      <c r="C21" s="5" t="n">
        <v>24815</v>
      </c>
      <c r="D21" s="5" t="n">
        <v>45000</v>
      </c>
    </row>
    <row r="22" spans="1:4">
      <c r="A22" s="3" t="s">
        <v>116</v>
      </c>
      <c r="B22" s="5" t="n">
        <v>-657291</v>
      </c>
      <c r="C22" s="5" t="n">
        <v>-2508952</v>
      </c>
      <c r="D22" s="5" t="n">
        <v>-1129527</v>
      </c>
    </row>
    <row r="23" spans="1:4">
      <c r="A23" s="6" t="s">
        <v>117</v>
      </c>
    </row>
    <row r="24" spans="1:4">
      <c r="A24" s="3" t="s">
        <v>118</v>
      </c>
      <c r="D24" s="5" t="n">
        <v>-1866683</v>
      </c>
    </row>
    <row r="25" spans="1:4">
      <c r="A25" s="3" t="s">
        <v>119</v>
      </c>
      <c r="B25" s="5" t="n">
        <v>-325021</v>
      </c>
      <c r="C25" s="5" t="n">
        <v>-438484</v>
      </c>
      <c r="D25" s="5" t="n">
        <v>-486041</v>
      </c>
    </row>
    <row r="26" spans="1:4">
      <c r="A26" s="3" t="s">
        <v>120</v>
      </c>
      <c r="C26" s="5" t="n">
        <v>-8568321</v>
      </c>
    </row>
    <row r="27" spans="1:4">
      <c r="A27" s="3" t="s">
        <v>121</v>
      </c>
      <c r="C27" s="5" t="n">
        <v>-81000</v>
      </c>
    </row>
    <row r="28" spans="1:4">
      <c r="A28" s="3" t="s">
        <v>122</v>
      </c>
      <c r="B28" s="5" t="n">
        <v>-325021</v>
      </c>
      <c r="C28" s="5" t="n">
        <v>-9087805</v>
      </c>
      <c r="D28" s="5" t="n">
        <v>-2352724</v>
      </c>
    </row>
    <row r="29" spans="1:4">
      <c r="A29" s="3" t="s">
        <v>123</v>
      </c>
      <c r="B29" s="5" t="n">
        <v>-1402171</v>
      </c>
      <c r="C29" s="5" t="n">
        <v>-4069385</v>
      </c>
      <c r="D29" s="5" t="n">
        <v>8767723</v>
      </c>
    </row>
    <row r="30" spans="1:4">
      <c r="A30" s="3" t="s">
        <v>124</v>
      </c>
      <c r="B30" s="5" t="n">
        <v>5995982</v>
      </c>
      <c r="C30" s="5" t="n">
        <v>10065367</v>
      </c>
      <c r="D30" s="5" t="n">
        <v>1297644</v>
      </c>
    </row>
    <row r="31" spans="1:4">
      <c r="A31" s="3" t="s">
        <v>125</v>
      </c>
      <c r="B31" s="5" t="n">
        <v>4593811</v>
      </c>
      <c r="C31" s="5" t="n">
        <v>5995982</v>
      </c>
      <c r="D31" s="5" t="n">
        <v>10065367</v>
      </c>
    </row>
    <row r="32" spans="1:4">
      <c r="A32" s="6" t="s">
        <v>126</v>
      </c>
    </row>
    <row r="33" spans="1:4">
      <c r="A33" s="3" t="s">
        <v>77</v>
      </c>
      <c r="B33" s="5" t="n">
        <v>98815</v>
      </c>
      <c r="C33" s="5" t="n">
        <v>132036</v>
      </c>
      <c r="D33" s="4" t="n">
        <v>212491</v>
      </c>
    </row>
    <row r="34" spans="1:4">
      <c r="A34" s="6" t="s">
        <v>127</v>
      </c>
    </row>
    <row r="35" spans="1:4">
      <c r="A35" s="3" t="s">
        <v>128</v>
      </c>
      <c r="B35" s="4" t="n">
        <v>125186</v>
      </c>
      <c r="C35" s="4" t="n">
        <v>48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7</v>
      </c>
      <c r="B1" s="2" t="s">
        <v>1</v>
      </c>
    </row>
    <row r="2" spans="1:4">
      <c r="B2" s="2" t="s">
        <v>2</v>
      </c>
      <c r="C2" s="2" t="s">
        <v>37</v>
      </c>
      <c r="D2" s="2" t="s">
        <v>68</v>
      </c>
    </row>
    <row r="3" spans="1:4">
      <c r="A3" s="6" t="s">
        <v>518</v>
      </c>
    </row>
    <row r="4" spans="1:4">
      <c r="A4" s="3" t="s">
        <v>519</v>
      </c>
      <c r="B4" s="3" t="s">
        <v>520</v>
      </c>
    </row>
    <row r="5" spans="1:4">
      <c r="A5" s="3" t="s">
        <v>521</v>
      </c>
      <c r="B5" s="4" t="n">
        <v>92000</v>
      </c>
      <c r="C5" s="4" t="n">
        <v>98000</v>
      </c>
      <c r="D5" s="4" t="n">
        <v>90000</v>
      </c>
    </row>
    <row r="6" spans="1:4">
      <c r="A6" s="3" t="s">
        <v>482</v>
      </c>
    </row>
    <row r="7" spans="1:4">
      <c r="A7" s="6" t="s">
        <v>518</v>
      </c>
    </row>
    <row r="8" spans="1:4">
      <c r="A8" s="3" t="s">
        <v>522</v>
      </c>
      <c r="B8" s="3" t="s">
        <v>5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s>
  <sheetData>
    <row r="1" spans="1:5">
      <c r="A1" s="1" t="s">
        <v>524</v>
      </c>
      <c r="B1" s="2" t="s">
        <v>308</v>
      </c>
      <c r="C1" s="2" t="s">
        <v>1</v>
      </c>
    </row>
    <row r="2" spans="1:5">
      <c r="B2" s="2" t="s">
        <v>331</v>
      </c>
      <c r="C2" s="2" t="s">
        <v>485</v>
      </c>
      <c r="D2" s="2" t="s">
        <v>486</v>
      </c>
      <c r="E2" s="2" t="s">
        <v>487</v>
      </c>
    </row>
    <row r="3" spans="1:5">
      <c r="A3" s="3" t="s">
        <v>267</v>
      </c>
    </row>
    <row r="4" spans="1:5">
      <c r="A4" s="6" t="s">
        <v>163</v>
      </c>
    </row>
    <row r="5" spans="1:5">
      <c r="A5" s="3" t="s">
        <v>272</v>
      </c>
      <c r="C5" s="3" t="s">
        <v>273</v>
      </c>
    </row>
    <row r="6" spans="1:5">
      <c r="A6" s="3" t="s">
        <v>525</v>
      </c>
    </row>
    <row r="7" spans="1:5">
      <c r="A7" s="6" t="s">
        <v>163</v>
      </c>
    </row>
    <row r="8" spans="1:5">
      <c r="A8" s="3" t="s">
        <v>526</v>
      </c>
      <c r="C8" s="4" t="n">
        <v>11478000</v>
      </c>
      <c r="D8" s="4" t="n">
        <v>14483000</v>
      </c>
      <c r="E8" s="4" t="n">
        <v>9811000</v>
      </c>
    </row>
    <row r="9" spans="1:5">
      <c r="A9" s="3" t="s">
        <v>527</v>
      </c>
      <c r="C9" s="4" t="n">
        <v>470000</v>
      </c>
      <c r="D9" s="5" t="n">
        <v>348000</v>
      </c>
      <c r="E9" s="5" t="n">
        <v>602000</v>
      </c>
    </row>
    <row r="10" spans="1:5">
      <c r="A10" s="3" t="s">
        <v>528</v>
      </c>
    </row>
    <row r="11" spans="1:5">
      <c r="A11" s="6" t="s">
        <v>163</v>
      </c>
    </row>
    <row r="12" spans="1:5">
      <c r="A12" s="3" t="s">
        <v>529</v>
      </c>
      <c r="C12" s="3" t="s">
        <v>520</v>
      </c>
    </row>
    <row r="13" spans="1:5">
      <c r="A13" s="3" t="s">
        <v>530</v>
      </c>
      <c r="C13" s="5" t="n">
        <v>3</v>
      </c>
    </row>
    <row r="14" spans="1:5">
      <c r="A14" s="3" t="s">
        <v>531</v>
      </c>
      <c r="C14" s="3" t="s">
        <v>438</v>
      </c>
    </row>
    <row r="15" spans="1:5">
      <c r="A15" s="3" t="s">
        <v>532</v>
      </c>
      <c r="C15" s="3" t="s">
        <v>533</v>
      </c>
    </row>
    <row r="16" spans="1:5">
      <c r="A16" s="3" t="s">
        <v>534</v>
      </c>
      <c r="C16" s="4" t="n">
        <v>438000</v>
      </c>
      <c r="D16" s="5" t="n">
        <v>449000</v>
      </c>
      <c r="E16" s="5" t="n">
        <v>406000</v>
      </c>
    </row>
    <row r="17" spans="1:5">
      <c r="A17" s="3" t="s">
        <v>535</v>
      </c>
    </row>
    <row r="18" spans="1:5">
      <c r="A18" s="6" t="s">
        <v>163</v>
      </c>
    </row>
    <row r="19" spans="1:5">
      <c r="A19" s="3" t="s">
        <v>536</v>
      </c>
      <c r="C19" s="5" t="n">
        <v>28000</v>
      </c>
      <c r="D19" s="5" t="n">
        <v>38000</v>
      </c>
      <c r="E19" s="5" t="n">
        <v>36000</v>
      </c>
    </row>
    <row r="20" spans="1:5">
      <c r="A20" s="3" t="s">
        <v>537</v>
      </c>
      <c r="C20" s="5" t="n">
        <v>111000</v>
      </c>
      <c r="D20" s="5" t="n">
        <v>161000</v>
      </c>
      <c r="E20" s="5" t="n">
        <v>157000</v>
      </c>
    </row>
    <row r="21" spans="1:5">
      <c r="A21" s="3" t="s">
        <v>538</v>
      </c>
    </row>
    <row r="22" spans="1:5">
      <c r="A22" s="6" t="s">
        <v>163</v>
      </c>
    </row>
    <row r="23" spans="1:5">
      <c r="A23" s="3" t="s">
        <v>539</v>
      </c>
      <c r="C23" s="5" t="n">
        <v>45000</v>
      </c>
      <c r="D23" s="4" t="n">
        <v>77000</v>
      </c>
      <c r="E23" s="4" t="n">
        <v>44000</v>
      </c>
    </row>
    <row r="24" spans="1:5">
      <c r="A24" s="3" t="s">
        <v>540</v>
      </c>
    </row>
    <row r="25" spans="1:5">
      <c r="A25" s="6" t="s">
        <v>163</v>
      </c>
    </row>
    <row r="26" spans="1:5">
      <c r="A26" s="3" t="s">
        <v>541</v>
      </c>
      <c r="C26" s="4" t="n">
        <v>4500</v>
      </c>
    </row>
    <row r="27" spans="1:5">
      <c r="A27" s="3" t="s">
        <v>542</v>
      </c>
      <c r="B27" s="3" t="s">
        <v>271</v>
      </c>
    </row>
    <row r="28" spans="1:5">
      <c r="A28" s="3" t="s">
        <v>543</v>
      </c>
    </row>
    <row r="29" spans="1:5">
      <c r="A29" s="6" t="s">
        <v>163</v>
      </c>
    </row>
    <row r="30" spans="1:5">
      <c r="A30" s="3" t="s">
        <v>544</v>
      </c>
      <c r="C30" s="3" t="s">
        <v>545</v>
      </c>
    </row>
    <row r="31" spans="1:5">
      <c r="A31" s="3" t="s">
        <v>542</v>
      </c>
      <c r="B31" s="3" t="s">
        <v>271</v>
      </c>
    </row>
    <row r="32" spans="1:5">
      <c r="A32" s="3" t="s">
        <v>546</v>
      </c>
    </row>
    <row r="33" spans="1:5">
      <c r="A33" s="6" t="s">
        <v>163</v>
      </c>
    </row>
    <row r="34" spans="1:5">
      <c r="A34" s="3" t="s">
        <v>272</v>
      </c>
      <c r="C34" s="3" t="s">
        <v>27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4"/>
    <col customWidth="1" max="5" min="5" width="24"/>
    <col customWidth="1" max="6" min="6" width="13"/>
    <col customWidth="1" max="7" min="7" width="29"/>
    <col customWidth="1" max="8" min="8" width="21"/>
    <col customWidth="1" max="9" min="9" width="21"/>
    <col customWidth="1" max="10" min="10" width="21"/>
    <col customWidth="1" max="11" min="11" width="21"/>
  </cols>
  <sheetData>
    <row r="1" spans="1:11">
      <c r="A1" s="1" t="s">
        <v>547</v>
      </c>
      <c r="B1" s="2" t="s">
        <v>497</v>
      </c>
      <c r="C1" s="2" t="s">
        <v>548</v>
      </c>
      <c r="D1" s="2" t="s">
        <v>549</v>
      </c>
      <c r="E1" s="2" t="s">
        <v>550</v>
      </c>
      <c r="F1" s="2" t="s">
        <v>551</v>
      </c>
      <c r="G1" s="2" t="s">
        <v>552</v>
      </c>
      <c r="H1" s="2" t="s">
        <v>486</v>
      </c>
      <c r="I1" s="2" t="s">
        <v>487</v>
      </c>
      <c r="J1" s="2" t="s">
        <v>553</v>
      </c>
      <c r="K1" s="2" t="s">
        <v>554</v>
      </c>
    </row>
    <row r="2" spans="1:11">
      <c r="A2" s="6" t="s">
        <v>165</v>
      </c>
    </row>
    <row r="3" spans="1:11">
      <c r="A3" s="3" t="s">
        <v>302</v>
      </c>
      <c r="G3" s="4" t="n">
        <v>27844579</v>
      </c>
      <c r="H3" s="4" t="n">
        <v>27844579</v>
      </c>
    </row>
    <row r="4" spans="1:11">
      <c r="A4" s="3" t="s">
        <v>555</v>
      </c>
    </row>
    <row r="5" spans="1:11">
      <c r="A5" s="6" t="s">
        <v>165</v>
      </c>
    </row>
    <row r="6" spans="1:11">
      <c r="A6" s="3" t="s">
        <v>302</v>
      </c>
      <c r="G6" s="4" t="n">
        <v>0</v>
      </c>
      <c r="H6" s="5" t="n">
        <v>323000</v>
      </c>
      <c r="I6" s="4" t="n">
        <v>0</v>
      </c>
    </row>
    <row r="7" spans="1:11">
      <c r="A7" s="3" t="s">
        <v>556</v>
      </c>
    </row>
    <row r="8" spans="1:11">
      <c r="A8" s="6" t="s">
        <v>165</v>
      </c>
    </row>
    <row r="9" spans="1:11">
      <c r="A9" s="3" t="s">
        <v>403</v>
      </c>
      <c r="G9" s="5" t="n">
        <v>740000</v>
      </c>
    </row>
    <row r="10" spans="1:11">
      <c r="A10" s="3" t="s">
        <v>557</v>
      </c>
    </row>
    <row r="11" spans="1:11">
      <c r="A11" s="6" t="s">
        <v>165</v>
      </c>
    </row>
    <row r="12" spans="1:11">
      <c r="A12" s="3" t="s">
        <v>558</v>
      </c>
      <c r="B12" s="4" t="n">
        <v>13490000</v>
      </c>
      <c r="G12" s="4" t="n">
        <v>13490000</v>
      </c>
    </row>
    <row r="13" spans="1:11">
      <c r="A13" s="3" t="s">
        <v>559</v>
      </c>
      <c r="G13" s="3" t="s">
        <v>560</v>
      </c>
    </row>
    <row r="14" spans="1:11">
      <c r="A14" s="3" t="s">
        <v>561</v>
      </c>
    </row>
    <row r="15" spans="1:11">
      <c r="A15" s="6" t="s">
        <v>165</v>
      </c>
    </row>
    <row r="16" spans="1:11">
      <c r="A16" s="3" t="s">
        <v>558</v>
      </c>
      <c r="B16" s="5" t="n">
        <v>1275000</v>
      </c>
      <c r="G16" s="4" t="n">
        <v>1275000</v>
      </c>
    </row>
    <row r="17" spans="1:11">
      <c r="A17" s="3" t="s">
        <v>559</v>
      </c>
      <c r="G17" s="3" t="s">
        <v>562</v>
      </c>
    </row>
    <row r="18" spans="1:11">
      <c r="A18" s="3" t="s">
        <v>563</v>
      </c>
    </row>
    <row r="19" spans="1:11">
      <c r="A19" s="6" t="s">
        <v>165</v>
      </c>
    </row>
    <row r="20" spans="1:11">
      <c r="A20" s="3" t="s">
        <v>558</v>
      </c>
      <c r="B20" s="4" t="n">
        <v>468000</v>
      </c>
      <c r="G20" s="4" t="n">
        <v>468000</v>
      </c>
    </row>
    <row r="21" spans="1:11">
      <c r="A21" s="3" t="s">
        <v>559</v>
      </c>
      <c r="G21" s="3" t="s">
        <v>322</v>
      </c>
    </row>
    <row r="22" spans="1:11">
      <c r="A22" s="3" t="s">
        <v>564</v>
      </c>
    </row>
    <row r="23" spans="1:11">
      <c r="A23" s="6" t="s">
        <v>165</v>
      </c>
    </row>
    <row r="24" spans="1:11">
      <c r="A24" s="3" t="s">
        <v>565</v>
      </c>
      <c r="E24" s="3" t="s">
        <v>566</v>
      </c>
    </row>
    <row r="25" spans="1:11">
      <c r="A25" s="3" t="s">
        <v>567</v>
      </c>
      <c r="E25" s="5" t="n">
        <v>600</v>
      </c>
    </row>
    <row r="26" spans="1:11">
      <c r="A26" s="3" t="s">
        <v>568</v>
      </c>
      <c r="E26" s="4" t="n">
        <v>735000</v>
      </c>
    </row>
    <row r="27" spans="1:11">
      <c r="A27" s="3" t="s">
        <v>569</v>
      </c>
      <c r="E27" s="3" t="s">
        <v>570</v>
      </c>
    </row>
    <row r="28" spans="1:11">
      <c r="A28" s="3" t="s">
        <v>571</v>
      </c>
      <c r="E28" s="4" t="n">
        <v>594000</v>
      </c>
    </row>
    <row r="29" spans="1:11">
      <c r="A29" s="3" t="s">
        <v>572</v>
      </c>
      <c r="E29" s="3" t="s">
        <v>545</v>
      </c>
    </row>
    <row r="30" spans="1:11">
      <c r="A30" s="3" t="s">
        <v>573</v>
      </c>
      <c r="E30" s="4" t="n">
        <v>367000</v>
      </c>
    </row>
    <row r="31" spans="1:11">
      <c r="A31" s="3" t="s">
        <v>574</v>
      </c>
      <c r="E31" s="5" t="n">
        <v>12000</v>
      </c>
    </row>
    <row r="32" spans="1:11">
      <c r="A32" s="3" t="s">
        <v>575</v>
      </c>
      <c r="E32" s="9" t="n">
        <v>0.6</v>
      </c>
    </row>
    <row r="33" spans="1:11">
      <c r="A33" s="3" t="s">
        <v>536</v>
      </c>
      <c r="E33" s="5" t="n">
        <v>1500</v>
      </c>
    </row>
    <row r="34" spans="1:11">
      <c r="A34" s="3" t="s">
        <v>576</v>
      </c>
      <c r="E34" s="4" t="n">
        <v>300000</v>
      </c>
    </row>
    <row r="35" spans="1:11">
      <c r="A35" s="3" t="s">
        <v>577</v>
      </c>
      <c r="E35" s="3" t="s">
        <v>578</v>
      </c>
    </row>
    <row r="36" spans="1:11">
      <c r="A36" s="3" t="s">
        <v>579</v>
      </c>
      <c r="E36" s="3" t="s">
        <v>580</v>
      </c>
    </row>
    <row r="37" spans="1:11">
      <c r="A37" s="3" t="s">
        <v>581</v>
      </c>
      <c r="E37" s="3" t="s">
        <v>580</v>
      </c>
    </row>
    <row r="38" spans="1:11">
      <c r="A38" s="3" t="s">
        <v>582</v>
      </c>
    </row>
    <row r="39" spans="1:11">
      <c r="A39" s="6" t="s">
        <v>165</v>
      </c>
    </row>
    <row r="40" spans="1:11">
      <c r="A40" s="3" t="s">
        <v>565</v>
      </c>
      <c r="F40" s="3" t="s">
        <v>583</v>
      </c>
    </row>
    <row r="41" spans="1:11">
      <c r="A41" s="3" t="s">
        <v>573</v>
      </c>
      <c r="J41" s="4" t="n">
        <v>500000</v>
      </c>
      <c r="K41" s="4" t="n">
        <v>3550000</v>
      </c>
    </row>
    <row r="42" spans="1:11">
      <c r="A42" s="3" t="s">
        <v>574</v>
      </c>
      <c r="G42" s="4" t="n">
        <v>52000</v>
      </c>
      <c r="H42" s="5" t="n">
        <v>92000</v>
      </c>
      <c r="I42" s="5" t="n">
        <v>24000</v>
      </c>
    </row>
    <row r="43" spans="1:11">
      <c r="A43" s="3" t="s">
        <v>584</v>
      </c>
    </row>
    <row r="44" spans="1:11">
      <c r="A44" s="6" t="s">
        <v>165</v>
      </c>
    </row>
    <row r="45" spans="1:11">
      <c r="A45" s="3" t="s">
        <v>585</v>
      </c>
      <c r="G45" s="3" t="s">
        <v>278</v>
      </c>
    </row>
    <row r="46" spans="1:11">
      <c r="A46" s="3" t="s">
        <v>586</v>
      </c>
      <c r="C46" s="5" t="n">
        <v>3</v>
      </c>
    </row>
    <row r="47" spans="1:11">
      <c r="A47" s="3" t="s">
        <v>587</v>
      </c>
      <c r="B47" s="3" t="s">
        <v>438</v>
      </c>
      <c r="C47" s="3" t="s">
        <v>299</v>
      </c>
    </row>
    <row r="48" spans="1:11">
      <c r="A48" s="3" t="s">
        <v>588</v>
      </c>
      <c r="G48" s="4" t="n">
        <v>635000</v>
      </c>
      <c r="H48" s="5" t="n">
        <v>604000</v>
      </c>
      <c r="I48" s="5" t="n">
        <v>587000</v>
      </c>
    </row>
    <row r="49" spans="1:11">
      <c r="A49" s="3" t="s">
        <v>589</v>
      </c>
    </row>
    <row r="50" spans="1:11">
      <c r="A50" s="6" t="s">
        <v>165</v>
      </c>
    </row>
    <row r="51" spans="1:11">
      <c r="A51" s="3" t="s">
        <v>590</v>
      </c>
      <c r="B51" s="3" t="s">
        <v>533</v>
      </c>
      <c r="C51" s="3" t="s">
        <v>591</v>
      </c>
    </row>
    <row r="52" spans="1:11">
      <c r="A52" s="3" t="s">
        <v>592</v>
      </c>
    </row>
    <row r="53" spans="1:11">
      <c r="A53" s="6" t="s">
        <v>165</v>
      </c>
    </row>
    <row r="54" spans="1:11">
      <c r="A54" s="3" t="s">
        <v>565</v>
      </c>
      <c r="D54" s="3" t="s">
        <v>593</v>
      </c>
    </row>
    <row r="55" spans="1:11">
      <c r="A55" s="3" t="s">
        <v>588</v>
      </c>
      <c r="G55" s="5" t="n">
        <v>287000</v>
      </c>
      <c r="H55" s="5" t="n">
        <v>252000</v>
      </c>
      <c r="I55" s="5" t="n">
        <v>268000</v>
      </c>
    </row>
    <row r="56" spans="1:11">
      <c r="A56" s="3" t="s">
        <v>594</v>
      </c>
    </row>
    <row r="57" spans="1:11">
      <c r="A57" s="6" t="s">
        <v>165</v>
      </c>
    </row>
    <row r="58" spans="1:11">
      <c r="A58" s="3" t="s">
        <v>590</v>
      </c>
      <c r="D58" s="3" t="s">
        <v>595</v>
      </c>
    </row>
    <row r="59" spans="1:11">
      <c r="A59" s="3" t="s">
        <v>596</v>
      </c>
    </row>
    <row r="60" spans="1:11">
      <c r="A60" s="6" t="s">
        <v>165</v>
      </c>
    </row>
    <row r="61" spans="1:11">
      <c r="A61" s="3" t="s">
        <v>565</v>
      </c>
      <c r="D61" s="3" t="s">
        <v>438</v>
      </c>
    </row>
    <row r="62" spans="1:11">
      <c r="A62" s="3" t="s">
        <v>588</v>
      </c>
      <c r="G62" s="4" t="n">
        <v>71000</v>
      </c>
      <c r="H62" s="4" t="n">
        <v>83000</v>
      </c>
      <c r="I62" s="4" t="n">
        <v>89000</v>
      </c>
    </row>
    <row r="63" spans="1:11">
      <c r="A63" s="3" t="s">
        <v>597</v>
      </c>
    </row>
    <row r="64" spans="1:11">
      <c r="A64" s="6" t="s">
        <v>165</v>
      </c>
    </row>
    <row r="65" spans="1:11">
      <c r="A65" s="3" t="s">
        <v>590</v>
      </c>
      <c r="D65" s="3" t="s">
        <v>533</v>
      </c>
    </row>
    <row r="66" spans="1:11">
      <c r="A66" s="3" t="s">
        <v>598</v>
      </c>
    </row>
    <row r="67" spans="1:11">
      <c r="A67" s="6" t="s">
        <v>165</v>
      </c>
    </row>
    <row r="68" spans="1:11">
      <c r="A68" s="3" t="s">
        <v>599</v>
      </c>
      <c r="G68" s="5" t="n">
        <v>16</v>
      </c>
    </row>
    <row r="69" spans="1:11">
      <c r="A69" s="3" t="s">
        <v>600</v>
      </c>
    </row>
    <row r="70" spans="1:11">
      <c r="A70" s="6" t="s">
        <v>165</v>
      </c>
    </row>
    <row r="71" spans="1:11">
      <c r="A71" s="3" t="s">
        <v>601</v>
      </c>
      <c r="G71" s="5" t="n">
        <v>50</v>
      </c>
    </row>
    <row r="72" spans="1:11">
      <c r="A72" s="3" t="s">
        <v>602</v>
      </c>
      <c r="G72" s="4" t="n">
        <v>551000</v>
      </c>
    </row>
    <row r="73" spans="1:11">
      <c r="A73" s="3" t="s">
        <v>603</v>
      </c>
      <c r="B73" s="4" t="n">
        <v>551000</v>
      </c>
      <c r="G73" s="4" t="n">
        <v>5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604</v>
      </c>
      <c r="B1" s="2" t="s">
        <v>330</v>
      </c>
      <c r="N1" s="2" t="s">
        <v>1</v>
      </c>
    </row>
    <row r="2" spans="1:16">
      <c r="B2" s="2" t="s">
        <v>497</v>
      </c>
      <c r="C2" s="2" t="s">
        <v>605</v>
      </c>
      <c r="D2" s="2" t="s">
        <v>606</v>
      </c>
      <c r="E2" s="2" t="s">
        <v>607</v>
      </c>
      <c r="F2" s="2" t="s">
        <v>486</v>
      </c>
      <c r="G2" s="2" t="s">
        <v>608</v>
      </c>
      <c r="H2" s="2" t="s">
        <v>609</v>
      </c>
      <c r="I2" s="2" t="s">
        <v>610</v>
      </c>
      <c r="J2" s="2" t="s">
        <v>487</v>
      </c>
      <c r="K2" s="2" t="s">
        <v>611</v>
      </c>
      <c r="L2" s="2" t="s">
        <v>612</v>
      </c>
      <c r="M2" s="2" t="s">
        <v>613</v>
      </c>
      <c r="N2" s="2" t="s">
        <v>614</v>
      </c>
      <c r="O2" s="2" t="s">
        <v>486</v>
      </c>
      <c r="P2" s="2" t="s">
        <v>487</v>
      </c>
    </row>
    <row r="3" spans="1:16">
      <c r="A3" s="6" t="s">
        <v>305</v>
      </c>
    </row>
    <row r="4" spans="1:16">
      <c r="A4" s="3" t="s">
        <v>615</v>
      </c>
      <c r="N4" s="5" t="n">
        <v>2</v>
      </c>
    </row>
    <row r="5" spans="1:16">
      <c r="A5" s="3" t="s">
        <v>339</v>
      </c>
      <c r="B5" s="4" t="n">
        <v>28267341</v>
      </c>
      <c r="C5" s="4" t="n">
        <v>27367787</v>
      </c>
      <c r="D5" s="4" t="n">
        <v>25494797</v>
      </c>
      <c r="E5" s="4" t="n">
        <v>25697520</v>
      </c>
      <c r="F5" s="4" t="n">
        <v>24365831</v>
      </c>
      <c r="G5" s="4" t="n">
        <v>26252916</v>
      </c>
      <c r="H5" s="4" t="n">
        <v>29880856</v>
      </c>
      <c r="I5" s="4" t="n">
        <v>27972451</v>
      </c>
      <c r="J5" s="4" t="n">
        <v>27994905</v>
      </c>
      <c r="K5" s="4" t="n">
        <v>28541889</v>
      </c>
      <c r="L5" s="4" t="n">
        <v>25990784</v>
      </c>
      <c r="M5" s="4" t="n">
        <v>27390074</v>
      </c>
      <c r="N5" s="4" t="n">
        <v>106827445</v>
      </c>
      <c r="O5" s="4" t="n">
        <v>108472054</v>
      </c>
      <c r="P5" s="4" t="n">
        <v>109917652</v>
      </c>
    </row>
    <row r="6" spans="1:16">
      <c r="A6" s="3" t="s">
        <v>74</v>
      </c>
      <c r="B6" s="5" t="n">
        <v>-2535502</v>
      </c>
      <c r="C6" s="4" t="n">
        <v>381693</v>
      </c>
      <c r="D6" s="4" t="n">
        <v>-1275409</v>
      </c>
      <c r="E6" s="4" t="n">
        <v>-1953327</v>
      </c>
      <c r="F6" s="5" t="n">
        <v>-1481450</v>
      </c>
      <c r="G6" s="4" t="n">
        <v>373043</v>
      </c>
      <c r="H6" s="4" t="n">
        <v>1285823</v>
      </c>
      <c r="I6" s="4" t="n">
        <v>716139</v>
      </c>
      <c r="J6" s="4" t="n">
        <v>2137579</v>
      </c>
      <c r="K6" s="4" t="n">
        <v>1518888</v>
      </c>
      <c r="L6" s="4" t="n">
        <v>1080594</v>
      </c>
      <c r="M6" s="4" t="n">
        <v>2567534</v>
      </c>
      <c r="N6" s="5" t="n">
        <v>-5382545</v>
      </c>
      <c r="O6" s="5" t="n">
        <v>893555</v>
      </c>
      <c r="P6" s="5" t="n">
        <v>7304595</v>
      </c>
    </row>
    <row r="7" spans="1:16">
      <c r="A7" s="3" t="s">
        <v>616</v>
      </c>
      <c r="B7" s="5" t="n">
        <v>56595915</v>
      </c>
      <c r="F7" s="5" t="n">
        <v>62020856</v>
      </c>
      <c r="N7" s="5" t="n">
        <v>56595915</v>
      </c>
      <c r="O7" s="5" t="n">
        <v>62020856</v>
      </c>
    </row>
    <row r="8" spans="1:16">
      <c r="A8" s="3" t="s">
        <v>265</v>
      </c>
    </row>
    <row r="9" spans="1:16">
      <c r="A9" s="6" t="s">
        <v>305</v>
      </c>
    </row>
    <row r="10" spans="1:16">
      <c r="A10" s="3" t="s">
        <v>339</v>
      </c>
      <c r="N10" s="5" t="n">
        <v>105395553</v>
      </c>
    </row>
    <row r="11" spans="1:16">
      <c r="A11" s="3" t="s">
        <v>342</v>
      </c>
    </row>
    <row r="12" spans="1:16">
      <c r="A12" s="6" t="s">
        <v>305</v>
      </c>
    </row>
    <row r="13" spans="1:16">
      <c r="A13" s="3" t="s">
        <v>339</v>
      </c>
      <c r="N13" s="5" t="n">
        <v>1431892</v>
      </c>
    </row>
    <row r="14" spans="1:16">
      <c r="A14" s="3" t="s">
        <v>617</v>
      </c>
    </row>
    <row r="15" spans="1:16">
      <c r="A15" s="6" t="s">
        <v>305</v>
      </c>
    </row>
    <row r="16" spans="1:16">
      <c r="A16" s="3" t="s">
        <v>339</v>
      </c>
      <c r="N16" s="5" t="n">
        <v>105395553</v>
      </c>
      <c r="O16" s="5" t="n">
        <v>106811761</v>
      </c>
      <c r="P16" s="5" t="n">
        <v>108709255</v>
      </c>
    </row>
    <row r="17" spans="1:16">
      <c r="A17" s="3" t="s">
        <v>74</v>
      </c>
      <c r="N17" s="5" t="n">
        <v>-6594653</v>
      </c>
      <c r="O17" s="5" t="n">
        <v>-501475</v>
      </c>
      <c r="P17" s="5" t="n">
        <v>6821779</v>
      </c>
    </row>
    <row r="18" spans="1:16">
      <c r="A18" s="3" t="s">
        <v>616</v>
      </c>
      <c r="B18" s="5" t="n">
        <v>44097379</v>
      </c>
      <c r="F18" s="5" t="n">
        <v>49540279</v>
      </c>
      <c r="N18" s="5" t="n">
        <v>44097379</v>
      </c>
      <c r="O18" s="5" t="n">
        <v>49540279</v>
      </c>
    </row>
    <row r="19" spans="1:16">
      <c r="A19" s="3" t="s">
        <v>618</v>
      </c>
    </row>
    <row r="20" spans="1:16">
      <c r="A20" s="6" t="s">
        <v>305</v>
      </c>
    </row>
    <row r="21" spans="1:16">
      <c r="A21" s="3" t="s">
        <v>339</v>
      </c>
      <c r="N21" s="5" t="n">
        <v>3182958</v>
      </c>
      <c r="O21" s="5" t="n">
        <v>3436880</v>
      </c>
      <c r="P21" s="5" t="n">
        <v>2946438</v>
      </c>
    </row>
    <row r="22" spans="1:16">
      <c r="A22" s="3" t="s">
        <v>74</v>
      </c>
      <c r="N22" s="5" t="n">
        <v>1878935</v>
      </c>
      <c r="O22" s="5" t="n">
        <v>2116147</v>
      </c>
      <c r="P22" s="5" t="n">
        <v>1177251</v>
      </c>
    </row>
    <row r="23" spans="1:16">
      <c r="A23" s="3" t="s">
        <v>616</v>
      </c>
      <c r="B23" s="4" t="n">
        <v>12498536</v>
      </c>
      <c r="F23" s="4" t="n">
        <v>12480577</v>
      </c>
      <c r="N23" s="5" t="n">
        <v>12498536</v>
      </c>
      <c r="O23" s="5" t="n">
        <v>12480577</v>
      </c>
    </row>
    <row r="24" spans="1:16">
      <c r="A24" s="3" t="s">
        <v>619</v>
      </c>
    </row>
    <row r="25" spans="1:16">
      <c r="A25" s="6" t="s">
        <v>305</v>
      </c>
    </row>
    <row r="26" spans="1:16">
      <c r="A26" s="3" t="s">
        <v>339</v>
      </c>
      <c r="N26" s="5" t="n">
        <v>-1751066</v>
      </c>
      <c r="O26" s="5" t="n">
        <v>-1776587</v>
      </c>
      <c r="P26" s="5" t="n">
        <v>-1738041</v>
      </c>
    </row>
    <row r="27" spans="1:16">
      <c r="A27" s="3" t="s">
        <v>74</v>
      </c>
      <c r="N27" s="4" t="n">
        <v>-666827</v>
      </c>
      <c r="O27" s="4" t="n">
        <v>-721117</v>
      </c>
      <c r="P27" s="4" t="n">
        <v>-694435</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0</v>
      </c>
      <c r="B1" s="2" t="s">
        <v>330</v>
      </c>
      <c r="N1" s="2" t="s">
        <v>1</v>
      </c>
    </row>
    <row r="2" spans="1:16">
      <c r="B2" s="2" t="s">
        <v>2</v>
      </c>
      <c r="C2" s="2" t="s">
        <v>331</v>
      </c>
      <c r="D2" s="2" t="s">
        <v>4</v>
      </c>
      <c r="E2" s="2" t="s">
        <v>332</v>
      </c>
      <c r="F2" s="2" t="s">
        <v>37</v>
      </c>
      <c r="G2" s="2" t="s">
        <v>333</v>
      </c>
      <c r="H2" s="2" t="s">
        <v>334</v>
      </c>
      <c r="I2" s="2" t="s">
        <v>335</v>
      </c>
      <c r="J2" s="2" t="s">
        <v>68</v>
      </c>
      <c r="K2" s="2" t="s">
        <v>336</v>
      </c>
      <c r="L2" s="2" t="s">
        <v>337</v>
      </c>
      <c r="M2" s="2" t="s">
        <v>338</v>
      </c>
      <c r="N2" s="2" t="s">
        <v>2</v>
      </c>
      <c r="O2" s="2" t="s">
        <v>37</v>
      </c>
      <c r="P2" s="2" t="s">
        <v>68</v>
      </c>
    </row>
    <row r="3" spans="1:16">
      <c r="A3" s="6" t="s">
        <v>170</v>
      </c>
    </row>
    <row r="4" spans="1:16">
      <c r="A4" s="3" t="s">
        <v>70</v>
      </c>
      <c r="B4" s="4" t="n">
        <v>28267341</v>
      </c>
      <c r="C4" s="4" t="n">
        <v>27367787</v>
      </c>
      <c r="D4" s="4" t="n">
        <v>25494797</v>
      </c>
      <c r="E4" s="4" t="n">
        <v>25697520</v>
      </c>
      <c r="F4" s="4" t="n">
        <v>24365831</v>
      </c>
      <c r="G4" s="4" t="n">
        <v>26252916</v>
      </c>
      <c r="H4" s="4" t="n">
        <v>29880856</v>
      </c>
      <c r="I4" s="4" t="n">
        <v>27972451</v>
      </c>
      <c r="J4" s="4" t="n">
        <v>27994905</v>
      </c>
      <c r="K4" s="4" t="n">
        <v>28541889</v>
      </c>
      <c r="L4" s="4" t="n">
        <v>25990784</v>
      </c>
      <c r="M4" s="4" t="n">
        <v>27390074</v>
      </c>
      <c r="N4" s="4" t="n">
        <v>106827445</v>
      </c>
      <c r="O4" s="4" t="n">
        <v>108472054</v>
      </c>
      <c r="P4" s="4" t="n">
        <v>109917652</v>
      </c>
    </row>
    <row r="5" spans="1:16">
      <c r="A5" s="3" t="s">
        <v>621</v>
      </c>
      <c r="B5" s="5" t="n">
        <v>-1779583</v>
      </c>
      <c r="C5" s="5" t="n">
        <v>1248103</v>
      </c>
      <c r="D5" s="5" t="n">
        <v>-419654</v>
      </c>
      <c r="E5" s="5" t="n">
        <v>-1033800</v>
      </c>
      <c r="F5" s="5" t="n">
        <v>-709108</v>
      </c>
      <c r="G5" s="5" t="n">
        <v>1092414</v>
      </c>
      <c r="H5" s="5" t="n">
        <v>2127807</v>
      </c>
      <c r="I5" s="5" t="n">
        <v>1581182</v>
      </c>
      <c r="J5" s="5" t="n">
        <v>2913491</v>
      </c>
      <c r="K5" s="5" t="n">
        <v>2251294</v>
      </c>
      <c r="L5" s="5" t="n">
        <v>1850266</v>
      </c>
      <c r="M5" s="5" t="n">
        <v>3414231</v>
      </c>
      <c r="N5" s="5" t="n">
        <v>-1984934</v>
      </c>
      <c r="O5" s="5" t="n">
        <v>4092295</v>
      </c>
      <c r="P5" s="5" t="n">
        <v>10429282</v>
      </c>
    </row>
    <row r="6" spans="1:16">
      <c r="A6" s="3" t="s">
        <v>622</v>
      </c>
      <c r="B6" s="5" t="n">
        <v>-2535502</v>
      </c>
      <c r="C6" s="5" t="n">
        <v>381693</v>
      </c>
      <c r="D6" s="5" t="n">
        <v>-1275409</v>
      </c>
      <c r="E6" s="5" t="n">
        <v>-1953327</v>
      </c>
      <c r="F6" s="5" t="n">
        <v>-1481450</v>
      </c>
      <c r="G6" s="5" t="n">
        <v>373043</v>
      </c>
      <c r="H6" s="5" t="n">
        <v>1285823</v>
      </c>
      <c r="I6" s="5" t="n">
        <v>716139</v>
      </c>
      <c r="J6" s="5" t="n">
        <v>2137579</v>
      </c>
      <c r="K6" s="5" t="n">
        <v>1518888</v>
      </c>
      <c r="L6" s="5" t="n">
        <v>1080594</v>
      </c>
      <c r="M6" s="5" t="n">
        <v>2567534</v>
      </c>
      <c r="N6" s="5" t="n">
        <v>-5382545</v>
      </c>
      <c r="O6" s="5" t="n">
        <v>893555</v>
      </c>
      <c r="P6" s="5" t="n">
        <v>7304595</v>
      </c>
    </row>
    <row r="7" spans="1:16">
      <c r="A7" s="3" t="s">
        <v>94</v>
      </c>
      <c r="B7" s="4" t="n">
        <v>-2643357</v>
      </c>
      <c r="C7" s="4" t="n">
        <v>326579</v>
      </c>
      <c r="D7" s="4" t="n">
        <v>-1115152</v>
      </c>
      <c r="E7" s="4" t="n">
        <v>-2023640</v>
      </c>
      <c r="F7" s="4" t="n">
        <v>-1580485</v>
      </c>
      <c r="G7" s="4" t="n">
        <v>302686</v>
      </c>
      <c r="H7" s="4" t="n">
        <v>1271018</v>
      </c>
      <c r="I7" s="4" t="n">
        <v>861997</v>
      </c>
      <c r="J7" s="4" t="n">
        <v>2002070</v>
      </c>
      <c r="K7" s="4" t="n">
        <v>1414752</v>
      </c>
      <c r="L7" s="4" t="n">
        <v>1019120</v>
      </c>
      <c r="M7" s="4" t="n">
        <v>2832416</v>
      </c>
      <c r="N7" s="4" t="n">
        <v>-5455570</v>
      </c>
      <c r="O7" s="4" t="n">
        <v>855216</v>
      </c>
      <c r="P7" s="4" t="n">
        <v>7268355</v>
      </c>
    </row>
    <row r="8" spans="1:16">
      <c r="A8" s="3" t="s">
        <v>623</v>
      </c>
      <c r="B8" s="7" t="n">
        <v>-0.03</v>
      </c>
      <c r="D8" s="7" t="n">
        <v>-0.01</v>
      </c>
      <c r="E8" s="7" t="n">
        <v>-0.03</v>
      </c>
      <c r="F8" s="7" t="n">
        <v>-0.02</v>
      </c>
      <c r="H8" s="7" t="n">
        <v>0.02</v>
      </c>
      <c r="I8" s="7" t="n">
        <v>0.01</v>
      </c>
      <c r="J8" s="7" t="n">
        <v>0.02</v>
      </c>
      <c r="K8" s="7" t="n">
        <v>0.02</v>
      </c>
      <c r="L8" s="7" t="n">
        <v>0.01</v>
      </c>
      <c r="M8" s="7" t="n">
        <v>0.04</v>
      </c>
      <c r="N8" s="7" t="n">
        <v>-0.07000000000000001</v>
      </c>
      <c r="O8" s="7" t="n">
        <v>0.01</v>
      </c>
      <c r="P8" s="7" t="n">
        <v>0.0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4</v>
      </c>
      <c r="B1" s="2" t="s">
        <v>264</v>
      </c>
      <c r="C1" s="2" t="s">
        <v>2</v>
      </c>
    </row>
    <row r="2" spans="1:3">
      <c r="A2" s="3" t="s">
        <v>47</v>
      </c>
    </row>
    <row r="3" spans="1:3">
      <c r="A3" s="6" t="s">
        <v>625</v>
      </c>
    </row>
    <row r="4" spans="1:3">
      <c r="A4" s="3" t="s">
        <v>626</v>
      </c>
      <c r="C4" s="4" t="n">
        <v>225000</v>
      </c>
    </row>
    <row r="5" spans="1:3">
      <c r="A5" s="3" t="s">
        <v>627</v>
      </c>
    </row>
    <row r="6" spans="1:3">
      <c r="A6" s="6" t="s">
        <v>625</v>
      </c>
    </row>
    <row r="7" spans="1:3">
      <c r="A7" s="3" t="s">
        <v>628</v>
      </c>
      <c r="B7" s="4" t="n">
        <v>22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9</v>
      </c>
      <c r="B1" s="2" t="s">
        <v>2</v>
      </c>
      <c r="C1" s="2" t="s">
        <v>37</v>
      </c>
      <c r="D1" s="2" t="s">
        <v>68</v>
      </c>
      <c r="E1" s="2" t="s">
        <v>130</v>
      </c>
    </row>
    <row r="2" spans="1:5">
      <c r="A2" s="6" t="s">
        <v>131</v>
      </c>
    </row>
    <row r="3" spans="1:5">
      <c r="A3" s="3" t="s">
        <v>132</v>
      </c>
      <c r="B3" s="4" t="n">
        <v>4541295</v>
      </c>
      <c r="C3" s="4" t="n">
        <v>5995982</v>
      </c>
      <c r="D3" s="4" t="n">
        <v>10065367</v>
      </c>
    </row>
    <row r="4" spans="1:5">
      <c r="A4" s="3" t="s">
        <v>133</v>
      </c>
      <c r="B4" s="5" t="n">
        <v>52516</v>
      </c>
    </row>
    <row r="5" spans="1:5">
      <c r="A5" s="3" t="s">
        <v>134</v>
      </c>
      <c r="B5" s="4" t="n">
        <v>4593811</v>
      </c>
      <c r="C5" s="4" t="n">
        <v>5995982</v>
      </c>
      <c r="D5" s="4" t="n">
        <v>10065367</v>
      </c>
      <c r="E5" s="4" t="n">
        <v>1297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4:01:53Z</dcterms:created>
  <dcterms:modified xmlns:dcterms="http://purl.org/dc/terms/" xmlns:xsi="http://www.w3.org/2001/XMLSchema-instance" xsi:type="dcterms:W3CDTF">2020-01-29T14:01:53Z</dcterms:modified>
</cp:coreProperties>
</file>